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Liq" sheetId="7" r:id="rId7"/>
    <s:sheet name="Going Concern" sheetId="8" r:id="rId8"/>
    <s:sheet name="Summary of Significant Accounti" sheetId="9" r:id="rId9"/>
    <s:sheet name="Inventories" sheetId="10" r:id="rId10"/>
    <s:sheet name="Property and Equipment" sheetId="11" r:id="rId11"/>
    <s:sheet name="Notes Payable" sheetId="12" r:id="rId12"/>
    <s:sheet name="Convertible Notes Payable" sheetId="13" r:id="rId13"/>
    <s:sheet name="Income Taxes" sheetId="14" r:id="rId14"/>
    <s:sheet name="Commitments and Contingencies" sheetId="15" r:id="rId15"/>
    <s:sheet name="Net Loss per Common Share" sheetId="16" r:id="rId16"/>
    <s:sheet name="Stockholder's Deficit" sheetId="17" r:id="rId17"/>
    <s:sheet name="Related Party Transactions" sheetId="18" r:id="rId18"/>
    <s:sheet name="Subsequent Events" sheetId="19" r:id="rId19"/>
    <s:sheet name="Summary of Significant Accoun20" sheetId="20" r:id="rId20"/>
    <s:sheet name="Inventories (Tables)" sheetId="21" r:id="rId21"/>
    <s:sheet name="Property and Equipment (Tables)" sheetId="22" r:id="rId22"/>
    <s:sheet name="Notes Payable (Tables)" sheetId="23" r:id="rId23"/>
    <s:sheet name="Convertible Notes Payable (Tabl" sheetId="24" r:id="rId24"/>
    <s:sheet name="Income Taxes (Tables)" sheetId="25" r:id="rId25"/>
    <s:sheet name="Commitments and Contingencies (" sheetId="26" r:id="rId26"/>
    <s:sheet name="Net Loss per Common Share (Tabl" sheetId="27" r:id="rId27"/>
    <s:sheet name="Stockholder's Deficit (Tables)" sheetId="28" r:id="rId28"/>
    <s:sheet name="Going Concern (Details Narrativ" sheetId="29" r:id="rId29"/>
    <s:sheet name="Summary of Significant Accoun30" sheetId="30" r:id="rId30"/>
    <s:sheet name="Inventories (Details)" sheetId="31" r:id="rId31"/>
    <s:sheet name="Property and Equipment (Details" sheetId="32" r:id="rId32"/>
    <s:sheet name="Property and Equipment (Detai33" sheetId="33" r:id="rId33"/>
    <s:sheet name="Notes Payable (Details)" sheetId="34" r:id="rId34"/>
    <s:sheet name="Notes Payable (Details 1)" sheetId="35" r:id="rId35"/>
    <s:sheet name="Convertible Notes Payable (Deta" sheetId="36" r:id="rId36"/>
    <s:sheet name="Convertible Notes Payable (De37" sheetId="37" r:id="rId37"/>
    <s:sheet name="Income Taxes (Details)" sheetId="38" r:id="rId38"/>
    <s:sheet name="Income Taxes (Details 1)" sheetId="39" r:id="rId39"/>
    <s:sheet name="Income Taxes (Details Narrative" sheetId="40" r:id="rId40"/>
    <s:sheet name="Commitments and Contingencies41" sheetId="41" r:id="rId41"/>
    <s:sheet name="Commitments and Contingencies42" sheetId="42" r:id="rId42"/>
    <s:sheet name="Net Loss per Common Share (Deta" sheetId="43" r:id="rId43"/>
    <s:sheet name="Stockholder's Deficit (Details)" sheetId="44" r:id="rId44"/>
    <s:sheet name="Stockholder's Deficit (Details " sheetId="45" r:id="rId45"/>
    <s:sheet name="Stockholder's Deficit (Detail46" sheetId="46" r:id="rId46"/>
    <s:sheet name="Stockholder's Deficit (Detail47" sheetId="47" r:id="rId47"/>
    <s:sheet name="Stockholder's Deficit (Detail48" sheetId="48" r:id="rId48"/>
    <s:sheet name="Stockholder's Deficit (Detail49" sheetId="49" r:id="rId49"/>
    <s:sheet name="Stockholder's Deficit (Detail50" sheetId="50" r:id="rId50"/>
    <s:sheet name="Stockholder's Deficit (Detail51" sheetId="51" r:id="rId51"/>
    <s:sheet name="Related Party Transactions (Det" sheetId="52" r:id="rId52"/>
    <s:sheet name="Subsequent Events (Details Narr" sheetId="53" r:id="rId53"/>
  </s:sheets>
  <s:definedNames/>
  <s:calcPr calcId="124519" calcMode="auto" fullCalcOnLoad="1"/>
</s:workbook>
</file>

<file path=xl/sharedStrings.xml><?xml version="1.0" encoding="utf-8"?>
<sst xmlns="http://schemas.openxmlformats.org/spreadsheetml/2006/main" uniqueCount="566">
  <si>
    <t>Document and Entity Information - shares</t>
  </si>
  <si>
    <t>9 Months Ended</t>
  </si>
  <si>
    <t>Sep. 30, 2016</t>
  </si>
  <si>
    <t>Nov. 14, 2016</t>
  </si>
  <si>
    <t>Document And Entity Information</t>
  </si>
  <si>
    <t>Entity Registrant Name</t>
  </si>
  <si>
    <t>Eastside Distilling, Inc.</t>
  </si>
  <si>
    <t>Entity Central Index Key</t>
  </si>
  <si>
    <t>Document Type</t>
  </si>
  <si>
    <t>10-Q</t>
  </si>
  <si>
    <t>Trading Symbol</t>
  </si>
  <si>
    <t>ESDID</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t>
  </si>
  <si>
    <t>Trade receivables</t>
  </si>
  <si>
    <t>Inventories</t>
  </si>
  <si>
    <t>Prepaid expenses</t>
  </si>
  <si>
    <t>Total current assets</t>
  </si>
  <si>
    <t>Property and equipment - net</t>
  </si>
  <si>
    <t>Other assets</t>
  </si>
  <si>
    <t>Total Assets</t>
  </si>
  <si>
    <t>Current liabilities:</t>
  </si>
  <si>
    <t>Accounts payable</t>
  </si>
  <si>
    <t>Accrued liabilities</t>
  </si>
  <si>
    <t>Deferred revenue</t>
  </si>
  <si>
    <t>Current portion of notes payable</t>
  </si>
  <si>
    <t>Related party note payable</t>
  </si>
  <si>
    <t>Convertible notes payable - net of debt discounts</t>
  </si>
  <si>
    <t xml:space="preserve"> </t>
  </si>
  <si>
    <t>Total current liabilities</t>
  </si>
  <si>
    <t>Notes payable - less current portion and debt discount</t>
  </si>
  <si>
    <t>Total liabilities</t>
  </si>
  <si>
    <t>Commitments and contingencies (Note 9)</t>
  </si>
  <si>
    <t>Stockholders' deficit:</t>
  </si>
  <si>
    <t>Common stock, $0.0001 par value; 45,000,000 shares authorized; 4,766,659 and 2,309,750 shares issued and outstanding at September 30, 2016 and December 31, 2015, respectively</t>
  </si>
  <si>
    <t>Additional paid-in capital</t>
  </si>
  <si>
    <t>Accumulated deficit</t>
  </si>
  <si>
    <t>Total stockholders' deficit</t>
  </si>
  <si>
    <t>Total Liabilities and Stockholders' Deficit</t>
  </si>
  <si>
    <t>8% Series A Convertible Preferred Stock [Member]</t>
  </si>
  <si>
    <t>Series A convertible preferred stock, $0.0001 par value; 100,000,000 shares authorized; 972 and 0 shares issued and outstanding at September 30, 2016 and December 31, 2015, respectively (liquidation value of $2,430,000 at September 30, 2016)</t>
  </si>
  <si>
    <t>Condensed Consolidated Balance Sheets (unaudited) (Parenthetical) - USD ($)</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Preferred stock, liquidation</t>
  </si>
  <si>
    <t>Condensed Consolidated Statements of Operations (unaudited) - USD ($)</t>
  </si>
  <si>
    <t>3 Months Ended</t>
  </si>
  <si>
    <t>Sep. 30, 2015</t>
  </si>
  <si>
    <t>Income Statement [Abstract]</t>
  </si>
  <si>
    <t>Sales</t>
  </si>
  <si>
    <t>Less excise taxes</t>
  </si>
  <si>
    <t>Net sales</t>
  </si>
  <si>
    <t>Cost of sales</t>
  </si>
  <si>
    <t>Gross profit</t>
  </si>
  <si>
    <t>Selling, general, and administrative expenses</t>
  </si>
  <si>
    <t>Loss from operations</t>
  </si>
  <si>
    <t>Other (expense) income - net</t>
  </si>
  <si>
    <t>Loss before income taxes</t>
  </si>
  <si>
    <t>Provision for income taxes</t>
  </si>
  <si>
    <t>Net loss</t>
  </si>
  <si>
    <t>Dividends on convertible preferred stock</t>
  </si>
  <si>
    <t>Net loss available to common shareholders</t>
  </si>
  <si>
    <t>Basic and diluted net loss per common share (in dollars per share)</t>
  </si>
  <si>
    <t>Basic and diluted weighted average common shares outstanding (in shares)</t>
  </si>
  <si>
    <t>Condensed Consolidated Statements of Cash Flows (unaudited) - USD ($)</t>
  </si>
  <si>
    <t>Cash Flows From Operating Activities</t>
  </si>
  <si>
    <t>Adjustments to reconcile net loss to net cash used in operating activities:</t>
  </si>
  <si>
    <t>Depreciation and amortization</t>
  </si>
  <si>
    <t>Amortization of debt issuance costs</t>
  </si>
  <si>
    <t>Amortization of beneficial conversion feature</t>
  </si>
  <si>
    <t>Issuance of common stock in exchange for services</t>
  </si>
  <si>
    <t>Stock-based compensation</t>
  </si>
  <si>
    <t>Gain on spin-off of subsidiary</t>
  </si>
  <si>
    <t>Changes in operating assets and liabilities:</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preferred stock, net of issuance costs of $35,920, with warrants</t>
  </si>
  <si>
    <t>Proceeds from common stock with detachable warrants</t>
  </si>
  <si>
    <t>Payments on convertible notes payable</t>
  </si>
  <si>
    <t>Proceeds from notes payable with warrants issued</t>
  </si>
  <si>
    <t>Proceeds from convertible notes payable, net of issuance costs</t>
  </si>
  <si>
    <t>Net cash provided by (used in) financing activities</t>
  </si>
  <si>
    <t>Net increase (decrease) in cash</t>
  </si>
  <si>
    <t>Cash - beginning of period</t>
  </si>
  <si>
    <t>Cash - end of period</t>
  </si>
  <si>
    <t>Supplemental Disclosure of Cash Flow Information</t>
  </si>
  <si>
    <t>Cash paid during the period for interest</t>
  </si>
  <si>
    <t>Cash paid during the period for income taxes</t>
  </si>
  <si>
    <t>Supplemental Disclosure of Non-Cash Financing Activity</t>
  </si>
  <si>
    <t>Stock issued for payment of trade debt</t>
  </si>
  <si>
    <t>Series A preferred issued in exchange of compensation</t>
  </si>
  <si>
    <t>Series A preferred issued in exchange of debt</t>
  </si>
  <si>
    <t>Common stock issued in exchange of notes payable</t>
  </si>
  <si>
    <t>Common stock issued in exchange for dividend</t>
  </si>
  <si>
    <t>Condensed Consolidated Statements of Cash Flows (unaudited) (Parenthetical) - USD ($)</t>
  </si>
  <si>
    <t>Statement of Cash Flows [Abstract]</t>
  </si>
  <si>
    <t>Preferred stock, issuance costs</t>
  </si>
  <si>
    <t>Description of Business and Liquidity</t>
  </si>
  <si>
    <t>Organization, Consolidation and Presentation of Financial Statements [Abstract]</t>
  </si>
  <si>
    <t>1. Description of Business and Liquidity
Eastside
Distilling, Inc. (the “Company” or “Eastside”) was formed in 2008 and is a manufacturer, developer, producer,
and marketer of hand-crafted spirits in the following beverage alcohol categories: bourbon, whiskey, rum, and vodka. The Company
currently distributes its products in 22 states (California, New York, Florida, Texas, Illinois, Connecticut, Georgia, Idaho,
Indiana, Maine, Maryland, Massachusetts, Minnesota, New Hampshire, Nevada, New Jersey, Oregon, Pennsylvania, Rhode Island, Vermont,
Virginia, and Washington) and is authorized to distribute its products in the province of Ontario, Canada. The Company also generates
revenue from tastings, tasting room tours, private parties, and merchandise sales from its facilities in Oregon. The Company is
subject to the Oregon Liquor Control Commission (OLCC) and the Alcohol and Tobacco Tax and Trade Bureau (TTB). The Company is
headquartered in Portland, Oregon.
The
results for the three and nine months ended September 30, 2016 referred to in these condensed consolidated financial statements
include the results of Eastside’s wholly-owned subsidiary Michael Williams Web Design Inc. of New York, NY (“MWWD”)
(through February 3, 2015).</t>
  </si>
  <si>
    <t>Going Concern</t>
  </si>
  <si>
    <t>Accounting Policies [Abstract]</t>
  </si>
  <si>
    <t>2. Going Concern Our
financial statements have been prepared assuming that we will continue as a going concern, which contemplates the realization
of assets and satisfaction of liabilities in the normal course of business. We have incurred a loss of $3,797,988 and have an
accumulated deficit of $11,359,739 for the nine months ended September 30, 2016, and expect to incur further losses in the development
of our business. We have been dependent on funding operations through the issuance of debt, convertible debt and private sale
of equity securities. These conditions raise substantial doubt about our ability to continue as a going concern. Management’s
plans include continuing to finance operations through the private or public placement of debt and/or equity securities and the
reduction of expenses. The financial statements do not include any adjustment relating to the recoverability and classification
of recorded asset amounts or the amounts and classification of liabilities that might be necessary should we be unable to continue
as a going concern. During
the nine months ended September 30, 2016, the Company completed equity and debt financings totaling approximately $3.9 million
in net cash proceeds. Management believes that its successful efforts to raise capital and increases in revenues will provide
the opportunity for the Company to continue as a going concern. The Company's ultimate success depends on its ability to achieve
profitable operations and generate positive cash flow from operations. There can be no assurance that the Company will achieve
profitable operations or raise additional capital or financing at acceptable terms.</t>
  </si>
  <si>
    <t>Summary of Significant Accounting Policies</t>
  </si>
  <si>
    <t>3. Summary of Significant Accounting Policies
Basis of Presentation and Consolidation The
accompanying unaudited condensed consolidated financial statements for Eastside Distilling, Inc. and Subsidiary were prepared
in accordance with accounting principles generally accepted in the United States of America (GAAP) for interim financial information
and with instructions for Form 10-Q and, therefore, do not include all disclosures necessary for a complete presentation of financial
condition, results of operations, and cash flows in conformity with GAAP. However, all adjustments which are, in the opinion of
management, necessary for a fair presentation of the interim condensed consolidated financial statements have been included. All
such adjustments are of a normal recurring nature. The unaudited condensed consolidated financial statements should be read in
conjunction with the audited consolidated financial statements included in the Company's Annual Report on Form 10-K for the year
ended December 31, 2015. The unaudited condensed consolidated results of operations for the three and nine months ended September
30, 2016 are not necessarily indicative of the results that may be expected for the entire fiscal year ending December 31, 2016.
The condensed consolidated financial statements include the accounts of Eastside Distilling, Inc.’s wholly-owned subsidiary
MWWD (through February 3, 2015). All intercompany balances and transactions have been eliminated in consolidation. Segment
Reporting The
Company determined its operating segment on the same basis that it uses to evaluate its performance internally. The Company has
one business activity, marketing and distributing hand-crafted spirits, and operates as one segment. The Company's chief operating
decision makers, its chief executive officer and chief financial officer, review the Company's operating results on an aggregate
basis for purposes of allocating resources and evaluating financial performance.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rds revenue when all four of the following criteria are met: (i) there is persuasive evidence that an arrangement
exists; (ii) delivery of the products and/or services has occurred; (iii) the selling price is fixed or determinable; and (iv)
collectability is reasonably assured. The
Company recognizes sales when merchandise is shipped from a warehouse directly to wholesale customers (except in the case of a
consignment sale). For consignment sales,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The customer has no cancellation privileges after shipment or upon purchase at retail locations, other than
customary rights of return. The Company excludes sales tax collected and remitted to various states from sales and cost of sales.
Sales from items sold through the Company’s retail locations are recognized at the time of sale. Revenue
received from online merchants who sell discounted gift certificates for the Company's merchandise and tastings is deferred until
the customer has redeemed the discounted gift certificate or the gift certificate has expired, whichever occurs earlier.
Cost
of Sales Cost
of sales consists of the costs of ingredients utilized in the production of spirits, manufacturing labor and overhead, warehousing
rent, packaging, and in-bound freight charges. Ingredients account for the largest portion of the cost of sales, followed by contract
production fees and packaging. Shipping
and Fulfillment Costs Freight
costs incurred related to shipment of merchandise from the Company’s distribution facilities to customers are recorded in
cost of sales. Cash
and Cash Equivalents Cash
equivalents are considered to be highly liquid investments with maturities of three months or less at the time of the purchase.
The Company had no cash equivalents at September 30, 2016 and December 31, 2015. Concentrations Financial
instruments that potentially subject the Company to concentrations of credit risk consist principally of trade receivables. At
September 30, 2016 and 2015, two distributors accounted for trade receivables greater than 10% of the total trade receivables
at an aggregate of 77% and 85%, respectively. For the nine months ended September 30, 2016, sales to three distributors exceeded
10% of the total consolidated revenues at an aggregate of 57%. For the nine months ended September 30, 2015, sales to one distributor
exceeded 10% of the total consolidated revenues at 35%.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September
30, 2016 and December 31, 2015,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September 30, 2016 and December 31, 2015.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September 30, 2016 and December 31, 2015, the Company’s note payable and
convertible notes payable are at fixed rates and their carrying value approximates fair value. 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the OLCC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nine months ended September 30, 2016 and 2015. Property
and Equipment Property
and equipment is stated at cost less accumulated depreciation and amortization. Depreciation is computed using the straight-line
method over the estimated useful lives of the assets, ranging from two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Long-lived
Assets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September 30, 2016 and December 31, 2015,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densed consolidated statements of operations. There
were no unrecognized income tax benefits, nor any interest and penalties associated with unrecognized income tax benefits, accrued
or expensed at and for the nine months ended September 30, 2016 and 2015. The
Company files federal income tax returns in the U.S. and various state income tax returns. The Company is no longer subject to
examinations by the related tax authorities for the Company's U.S. federal and state income tax returns for years prior to 2012
and 2011, respectively. Advertising Advertising
costs are expensed as incurred. Advertising expense was approximately $170,000 and $240,000 for the nine months ended September
30, 2016 and 2015, respectively, and is included in selling, general and administrative expenses in the accompanying condensed
consolidated statements of operations. Comprehensive
Income Comprehensive
(loss) income consists of net (loss) income and other comprehensive income. The Company does not have any reconciling other comprehensive
income items for the nine months ended September 30, 2016 and 2015.
Excise
Taxes
The
Company is responsible for compliance with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Accounts
Receivable Factoring Program During
2016, we utilized a receivable factoring program to help improve our liquidity. Under the program, we have the option to sell
customer receivables in advance of payment for 75% of the amount due. When the customer remits payment, we then receive the remaining
25%. We are charged interest on the advanced 75% payment at a rate of 2.15% per month. During the nine months ended September
30, 2016, we factored invoices totaling $560,172 and received total proceeds of $420,129. At September 30, 2016, we had $184,875
in open factored invoices. We incurred interest expense associated with the factoring program of $21,500 during the nine month
period ended September 30, 2016. Comparatively, during the nine months ended September 30, 2015, we factored invoices totaling
$94,293 and received total proceeds of $70,720. At September 30, 2015, we had $27,560 in open factored invoices. We incurred interest
expense associated with the factoring program of $1,085 during the nine months ended September 30, 2015. Recent
Accounting Pronouncements In
March 2016, the Financial Accounting Standard Boards (the “FASB”) issued Accounting Standard Update (“ASU”)
No. 2016-09,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ASU 2016-09 is effective for fiscal years
beginning after December 15, 2016, including interim periods within those fiscal years. The Company does not plan to early adopt.
We are currently evaluating the impact ASU 2015-11 will have on the Company's condensed consolidated financial statements. In
February 2016, the FASB issued AUS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ASU 2016-02 will have on the Company's condensed consolidated financial statements. In
May 2014, FASB issued ASU No. 2014-09, Revenue from Contracts with Customers (“ASU 2014-09”)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7, with early adoption permitted for annual and interim reporting periods beginning
after December 15, 2016. The Company does not plan to early adopt. We are currently evaluating the impact ASU 2014-09 will have
on the Company's condensed consolidated financial statements. In
August 2014, the FASB issued ASU No. 2014-15, Presentation of Financial Statements - Going Concern ("ASU 2014-15"). The new guidance
explicitly requires that management assess an entity's ability to continue as a going concern and may require additional detailed
disclosures. ASU 2014-15 is effective for annual periods beginning after December 15, 2016 and interim periods within those annual
periods. Though permitted, the Company does not plan to early adopt. The Company does not believe that this standard will have
a significant impact on its condensed consolidated financial statements. In
July 2015, the FASB issued ASU No. 2015-11, simplifying the Measurement of Inventory ("ASU 2015-11"), which requires entities
to measure most inventory at the lower of cost and net realizable value. Net realizable value is defined as the estimated selling
prices in the ordinary course of business, less reasonably predictable costs of completion, disposal, and transportation. The
guidance is effective for annual and interim periods beginning after December 15, 2016. Though permitted, the Company does not
plan to early adopt. We are currently evaluating the impact ASU 2015-11 will have on the Company's condensed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ASU 2015-03 is effective for annual and interim periods beginning after December 15, 2015 and early application
is permitted. We have early adopted as of December 31, 2015. Reclassifications Certain
prior period amounts have been reclassified to conform to the September 30, 2016 presentation with no changes to net loss or total
stockholders' deficit) previously reported.</t>
  </si>
  <si>
    <t>Inventory Disclosure [Abstract]</t>
  </si>
  <si>
    <t>4. Inventories Inventories
consisted of the following at September 30, 2016 and December 31, 2015:
2016 2015
Raw materials $ 589,921 $ 415,953
Finished goods 291,358 248,713
Other 373 19,158
Total $ 881,652 $ 683,824</t>
  </si>
  <si>
    <t>Property and Equipment</t>
  </si>
  <si>
    <t>Property, Plant and Equipment [Abstract]</t>
  </si>
  <si>
    <t>5. Property and
Equipment Property
and equipment consisted of the following at September 30, 2016 and December 31, 2015:
2016 2015
Furniture
and fixtures $ 67,890 $ 64,288
Leasehold improvements 8,607 8,607
Vehicles 38,831 38,831
Construction
In-progress 34,603 31,253
Total cost 149,931 142,979
Less
accumulated depreciation and amortization (47,553 ) (30,974 )
Property
and equipment - net $ 102,378 $ 112,005
Depreciation and
amortization expense totaled $16,579 and $13,927 for the nine months ended September 30, 2016 and 2015, respectively.</t>
  </si>
  <si>
    <t>Notes Payable</t>
  </si>
  <si>
    <t>Notes Payable [Abstract]</t>
  </si>
  <si>
    <t>Note Payable</t>
  </si>
  <si>
    <t xml:space="preserve">6. Notes Payable Notes
payable consisted of the following at September 30, 2016 and December 31, 2015:
2016 2015
Note
payable bearing interest at 7.99%. The note is payable in monthly principal plus interest payments of $472 through December,
2020. The note is secured by a vehicle. $ 18,007 $ 21,940
Notes
payable bearing interest at 8%. The notes have a 2-year maturity and are due at various dates between June 30, 2018 –
September 19, 2018, and pay interest only on a monthly basis 1,250,000 -
Total
notes payable 1,268,007 21,940
Less
current portion (4,424 ) (4,098 )
Less
debt discount for detachable warrant (334,046 ) -
Long-term
portion of notes payable $ 929,537 $ 17,842 Maturities
on notes payable as of September 30, 2016, are as follows:
Year
ending December 31:
2016 $ 1,364
2017 5,737
2018 1,256,217
2019 4,689
2020 -
Thereafter -
$ 1,268,007 </t>
  </si>
  <si>
    <t>Convertible Notes Payable</t>
  </si>
  <si>
    <t>Debt Disclosure [Abstract]</t>
  </si>
  <si>
    <t>Convertible Note Payable</t>
  </si>
  <si>
    <t>7. Convertible Notes
Payable There
were no convertible notes payable outstanding at September 30, 2016. At December 31, 2015, convertible notes payable consisted
of three separate notes:
September
30, 2016 December
31, 2015
Convertible
note bearing interest at 5% per annum in the principal amount of $150,000. The original maturity date of June 13, 2015 was
extended to April 1, 2016 during the period ended December 31, 2015 and was further extended to July 1, 2016. The note was
convertible into shares of the Company's common stock at a fixed conversion price of $8.00 per share. On July 1, 2016, the
Company paid the outstanding amount under this Note, including interest in full. $ - $ 150,000
Secured Convertible
promissory note, bearing interest at 14% per annum in the principal amount of $275,000 (the “Note”), payable in
six installments (“Amortization Payments”) as set forth in an Amortization Schedule beginning the 30 th - 272,708
Convertible
note bearing interest at 0% per annum. The note was converted into Company's preferred equity financing on April 4, 2016. - 50,000
Totals - 472,708
Less:
discount on convertible debt - 16,750
Current
convertible notes payable – net of debt discounts $ - $ 455,958
(1) On April 14, 2016,
this note (the “Initial Note”) was transferred to MR Group I, LLC (“Investor”). In addition, on April
14, 2016, the Company issued and sold to Investor a convertible promissory note dated April 18, 2016, bearing interest at
14% per annum in the principal amount of $300,000 (the “Additional Note”, together with the Initial Note, the
“Notes”). The Additional Note had a maturity date of January 18, 2017 and an original issue discount of $100,000.
On May 13, 2016, the Company entered into Exchange Agreement (the “Exchange Agreement”) with the Investor pursuant
to which the Company (i) issued Investor a 14% secured convertible promissory note dated May 13, 2016 in the aggregate principal
amount of $219,200 with an August 31, 2016 maturity date (the “Note”) in exchange for a previously issued 14%
secured convertible promissory note dated September 10, 2015 in the original principal amount of $275,000 (with current outstanding
principal and interest of $197,208 and $21,992, respectively) with a May 10, 2016 maturity date held by Investor and (ii)
issued Investor a 14% secured convertible promissory note dated May 13, 2016 in the aggregate principal amount of $302,647
with an April 30, 2017 maturity date (the “Second Note”, together with the Note, the “Exchange Notes”)
in exchange for a previously issued 14% secured convertible promissory note dated April 18, 2016 in the original principal
amount of $300,000 (with current outstanding principal and interest of $300,000 and $2,647, respectively) with a May 10, 2016
maturity date held by Investor. During the June period, $196,330 of the note was converted into common shares. On June 6,
2016, the Company paid the remaining outstanding amount under this Note ($100,000) in full, and on June 28, 2016, the Company
paid the outstanding amount under the Second Note ($306,378) in full. Amortization
of the debt discount and beneficial conversion feature of the convertible notes totaled $14,388 and $359,688 for the three and
nine months ended September 30, 2016 respectively and $0 for the three and nine months ended September 30, 2015 respectively and
was recorded as other expense in the consolidated statement of operations.</t>
  </si>
  <si>
    <t>Income Taxes</t>
  </si>
  <si>
    <t>Income Tax Disclosure [Abstract]</t>
  </si>
  <si>
    <t>8 Income Taxes The
provision for income taxes results in effective tax rates which are different than the federal income tax statutory rate. The
nature of the differences for the nine months ended September 30, 2016 and 2015 were as follows:
2016 2015
Expected
federal income tax benefit $ (1,278,614 ) $ (996,775 )
Expected
State income tax benefits (248,201 ) (193,492 )
Change
in valuation allowance 1,526,815 1,190,266
Total
provision for income taxes $ - $ - The
components of the net deferred tax assets and liabilities at September 30, 2016 and December 31, 2015 consisted of the following:
2016 2015
Deferred
tax assets:
Net
operating loss carryforwards $ 3,040,866 1,582,317
Stock-based
compensation 145,895 61,050
Total
deferred tax assets 3,186,761 1,643,367
Deferred
tax liabilities:
Depreciation
and amortization (78,467 ) (61,888 )
Total
deferred tax liabilities (78,467 ) (61,888 )
Valuation
allowance (3,108,294 ) (1,581,479 )
Net
deferred tax assets $ - - At
September 30, 2016, the Company had a cumulative net operating loss carryforward (NOL) of approximately $7.5 million, to offset
against future income for federal and state tax purposes. These federal and state NOLs can be carried forward for 20 and 15 years,
respectively. The federal NOLs begin to expire in 2034, and the state NOLs begin to expire in 2029. In
assessing the realiz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hose temporary differences become deductible. Due to the uncertainty of
the realizability of the deferred tax assets, management has determined a full valuation allowance is appropriate.</t>
  </si>
  <si>
    <t>Commitments and Contingencies</t>
  </si>
  <si>
    <t>Commitments and Contingencies Disclosure [Abstract]</t>
  </si>
  <si>
    <t>9. Commitments and
Contingencies Operating
Leases The
Company leases its warehouse, kiosks, and tasting room space under operating lease agreements, which expire through October 2020.
Monthly lease payments range from $1,300 to $24,000 over the terms of the leases. For operating leases which contain fixed escalations
in rental payments, the Company records the total rent expense on a straight-line basis over the lease term. The difference between
the expense computed on a straight-line basis and actual payments for rent represents deferred rent which is included within accrued
liabilities on the accompanying consolidated balance sheets. Retail spaces under lease are subject to monthly percentage rent
adjustments when gross sales exceed certain minimums. At
September 30, 2016, future minimum lease payments required under the operating leases were approximately as follows:
Remainder
of 2016 $ 80,000
2017 297,000
2018 272,000
2019 278,000
2020 240,000
Total $ 1,167,000 Total
rent expense was approximately $304,000 and $290,000 for the nine months ended September 30, 2016 and 2015, respectively. Legal
Matters The
Company is involved in certain legal matters arising from the ordinary course of business. Management does not believe that the
outcome of these matters will have a significant effect on the Company's consolidated financial position or results of operations.</t>
  </si>
  <si>
    <t>Net Loss per Common Share</t>
  </si>
  <si>
    <t>Earnings Per Share [Abstract]</t>
  </si>
  <si>
    <t>10. Net Loss per
Common Share Basic
loss per common share is computed by dividing net loss by the weighted average number of common shares outstanding during the
period, without considering any dilutive items. Diluted net loss per common share is computed by dividing net loss by the sum
of the weighted average number of common shares outstanding and the potential number of any dilutive common shares outstanding
during the period. Potentially dilutive securities consist of the incremental common stock issuable upon exercise of stock options
and convertible notes. Potentially dilutive securities are excluded from the computation if their effective is anti-dilutive.
There were no dilutive common shares outstanding at September 30, 2016 and 2015. The numerators and denominators used in computing
basic and diluted net loss per common share in 2016 and 2015 were as follows:
Three
months ended
2016 2015
Net
loss (numerator) $ (1,436,449 ) $ (1,412,612 )
Weighted
average shares (denominator) 4,761,854 2,291,489
Basic
and diluted net loss per common share $ (0.31 ) $ (0.62 )
Nine
months ended
2016 2015
Net
loss (numerator) $ (3,760,629 ) $ (2,931,690 )
Weighted
average shares (denominator) 3,320,494 2,281,548
Basic
and diluted net loss per common share $ (1.14 ) $ (1.28 )</t>
  </si>
  <si>
    <t>Stockholder's Deficit</t>
  </si>
  <si>
    <t>Equity [Abstract]</t>
  </si>
  <si>
    <t xml:space="preserve">11. Stockholder’s
Deficit
Convertible
Series A Total
Preferred
Stock Common
Stock Paid-in Accumulated Stockholders’
Shares Amount Shares Amount Capital Deficit Deficit
Balance,
December 31, 2015 - $ - 2,309,750 $ 4,620 $ 6,493,518 $ (7,561,751 ) $ (1,063,613 )
Issuance of common
stock with detachable warrants - - 2,000,000 $ 4,000 1,996,000 - $ 2,000,000
Issuance of common
stock for services rendered - - 81,434 $ 163 218,807 - $ 218,970
Issuance of Series
A convertible Preferred stock, net of issuance cost of $35,920 with detachable warrants 972 756,835 - $ - 179,145 - $ 935,980
Stock-based compensation - - 10,050 $ 20 208,957 - $ 208,977
Issuance of common
stock for note payable - - 343,873 $ 688 195,642 - $ 196,330
Issuance of detachable
warrants on notes payable - - - $ - 348,434 - $ 348,434
Issuance of common
stock for Series A preferred dividend - - 12,802 $ 26 17,733 (17,759 ) $ 0
Issuance of cash for
Series A preferred dividend - - - $ - - (19,600 ) $ (19,600 )
Beneficial conversion
feature of convertible debt - - - $ - 228,550 - $ 228,550
Shares Issued for payoff
of trade debt - - 8,750 $ 18 19,194 - $ 19,212
Net
loss - - - - - (3,760,629 ) $ (3,760,629 )
Balance,
September 30, 2016 972 $ 756,835 4,766,659 $ 9,535 $ 9,905,980 $ (11,359,739 ) $ (687,389 ) Issuance
of Common Stock In
January 2016, the Company issued 10,050 shares of common stock to employees for stock-based compensation of $54,270. Additionally,
the Company had $154,707 of stock-based compensation expense related to stock options granted to employees and vested during the
nine months ended September 30, 2016. From
April 20, 2016 to June 3, 2016, the Company issued 343,873 shares of its common stock upon conversion of a 14% convertible promissory
note. The aggregate principal amount of this note that was converted was $196,330. From
June 4, 2016 to June 22, 2016, the Company issued 2,000,000 shares of its common stock for $2,000,000, including 2,000,000 warrants
for common stock. In
the nine months ended September 30, 2016, the Company issued 81,434 shares of common stock to six third-party consultants in exchange
for services rendered totaling $218,970. On
July 7, 2016, the Company issued 12,802 shares of its common stock in consideration of $17,759 in accrued and unpaid dividends
due at June 30, 2016 for its outstanding Series A Preferred. All
shares were fully vested upon issuance. Issuance
of Convertible Preferred Stock From
April 4, 2016 to June 17, 2016, the Company sold 972 shares of its series A convertible preferred stock (“Series A Preferred”)
for an aggregate purchase price of $972,000, of which (i) 499 Units were purchased for $499,000 in cash (ii) 423 Units were purchased
by certain of our officers in consideration of $423,000 accrued and unpaid salary and (iii) 50 Units were purchased in consideration
of cancellation of $50,000 of outstanding indebtedness net of issuance costs of $35,920. Each
share of Series A Convertible Preferred has a stated value of $1,000, which is convertible into shares of the Company’s
common stock (the “Common Stock”) at a fixed conversion price equal to $1.50 per share. The Series A Convertible Preferred
accrue dividends at a rate of 8% per annum, cumulative. Dividends are payable quarterly in arrears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500,000, to the extent permitted under applicable law out of funds legally available
therefore.. For ‘in-kind” dividends, holders will receive that number of shares of Common Stock equal to (i) the amount
of the dividend payment due such stockholder divided by (ii) 90% of the average of the per share market values during the twenty
(20) trading days immediately preceding a dividend date. In
the event of any voluntary or involuntary liquidation, dissolution or winding up, or sale of the Company, each holder of Series
A Preferred shall be entitled to receive its pro rata portion of an aggregate payment equal to: (i) $1,000 multiplied by (ii)
the total number of shares of Series A Preferred Stock issued under the Series A Certificate of Designation multiplied by (iii)
2.5. For
all matters submitted to a vote of the Company’s stockholders, the holders of the Series A Preferred as a class shall have
an aggregate number of votes equal to the product of (x) the number of shares of Common Stock (rounded to the nearest whole number)
into which the total shares of Series A Preferred Stock issued under the Series A Certificate of Designation on such date of determination
are convertible multiplied by (y) 2.5 (the “Total Series A Votes”), with each holder of Series A Preferred entitled
to vote its pro rata portion of the Total Series A Votes. Holders of Common Stock do not have cumulative voting rights. In addition,
the holders of Series A Preferred shall vote separately a class to change any of the rights, preferences and privileges of the
Series A Preferred.
Shares Number
of shares
Shares Issued
and Net Conversion of
common stock Liquidation Liquidation
Authorized Outstanding Proceeds Price/Share Equivalents Preference Value/Share
Series
A 3,000 972 $ 935,980 $ 1.50 648,000 $ 2,430,000 $ 2,500 Beneficial
conversion feature The
Company evaluated the convertible note and determined that a portion of the note should be allocated to additional paid-in capital
as a beneficial conversion feature, since the conversion price on the note as of March 10, 2016 was set at a discount to the fair
market value of the underlying stock. As a result, a discount of $228,550 was attributed to the beneficial conversion feature
of the note, which amount was then amortized fully during the six months ended June 30, 2016. Stock-Based
Compensation On
January 29, 2015, the Company adopted the 2015 Stock Incentive Plan (the 2015 Plan). The total number of shares available for
the grant of either stock options or compensation stock under the 2015 Plan is 150,000 shares, subject to adjustment. The exercise
price per share of each stock option shall not be less than 20 percent of the fair market value of the Company's common stock
on the date of grant. At September 30, 2016, there were 53,750 options issued under the Plan outstanding, which options vest at
the rate of at least 25 percent in the first year, starting 6-months after the grant date, and 75% in year two. On
September 8, 2016, the Company adopted the 2016 Equity Incentive Plan (the 2016 Plan). The total number of shares available for
the grant of either stock options or compensation stock under the Plan is 500,000 shares, subject to adjustment. The exercise
price per share of each stock option shall not be less than 100 percent of the fair market value of the Company's common stock
on the date of grant. At September 30, 2016, there were 105,000 options issued under the Plan outstanding, which options vest
in a series of twelve (12) successive equal quarterly installments measured from the grant date. The
Company also issues, from time to time, options which are not registered under a formal option plan. At September 30, 2016, there
were 50,000 options outstanding that were not issued under the 2015 Plan. A
summary of all stock option activity at and for the nine months ended September 30, 2016 is presented below:
#
of Options Weighted- Average Exercise
Price
Outstanding
at December 31, 2015 110,000 (1) $ 12.80
Options
granted 105,000 1.60
Options
exercised - -
Options
canceled (6,250 ) 35.00
Outstanding
at September 30, 2016 208,750 $ 6.60
Exercisable
at September 30, 2016 68,281 $ 11.40 (1)
60,000 options granted under 2015 Stock Incentive Plan (of which 6,250 options were cancelled in the nine months ended September
30, 2016); 50,000 non-plan options were granted. The
aggregate intrinsic value of options outstanding at September 30, 2016 was $42,000. At
September 30, 2016, there were 140,469 unvested options with an aggregate grant date fair value of $328,275. The unvested options
will vest in accordance with the vesting schedule in each respective option agreement, which is generally over a period of 6 to
36 months. The aggregate intrinsic value of unvested options at September 30, 2016 was $42,000. During the nine months ended September
30, 2016, 15,677 options became vested.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following weighted-average assumptions were used in the Black-Scholes valuation model for options granted during the nine months
ended September 30, 2016:
Risk-free
interest rate 0.92 %
Expected
term (in years) 6.25
Dividend
yield -
Expected
volatility 75 % The
following weighted-average assumptions were used in the Black-Scholes valuation model for options granted during the year ended
December 31, 2015:
Risk-free
interest rate 0.84 %
Expected
term (in years) 2.46
Dividend
yield -
Expected
volatility 74 % The
weighted-average grant-date fair value per share of stock options granted during the nine months ended September 30, 2016 was
$1.06. The weighted-average grant-date fair value per share of stock options granted during the nine months ended September 30,
2015 was $14.20. For
the nine months ended September 30, 2016 and 2015, total stock option expense related to stock options was $154,707 and $124,250
respectively. At September 30, 2016, the total compensation cost related to stock options not yet recognized was approximately
$194,263, which is expected to be recognized over a weighted-average period of approximately 2.46 years. Warrants During
the three months ended September 30, 2016, the Company issued detachable warrants in connection to notes payable to purchase 525,000
shares of common stock. The Company has determined the Warrants are classified as equity on the condensed consolidated balance
sheet as of September 30, 2016. No warrants were exercised during the quarter ended September 30, 2016. The estimated fair value
of the warrants after relative fair value allocation at issuance was $282,662, based on the Black-Scholes option-pricing model
using the weighted-average assumptions below:
Volatility 75 %
Risk-free
interest rate 0.89 %
Expected
term (in years) 3.0
Expected
dividend yield -
Fair
value of common stock $ 1,050,000 A
summary of activity in warrants is as follows:
Warrants Weighted Weighted Aggregate
Outstanding at
December 31, 2015 — — $ — $ —
Nine months ended September 30, 2016:
Granted 3,281,915 2.74 years $ 2.00 $ 0
Exercised -
Forfeited
and cancelled - - - -
Outstanding at
September 30, 2016 3,281,915 2.74
years $ 2.00 $ 0 </t>
  </si>
  <si>
    <t>Related Party Transactions</t>
  </si>
  <si>
    <t>Related Party Transactions [Abstract]</t>
  </si>
  <si>
    <t>12. Related Party
Transactions During
the nine months ended September 30, 2016 and 2015, the Company's chief executive officer paid expenses on behalf of the
Company on his personal credit card. These related party advances do not bear interest and are payable on demand. At September
30, 2016 and December 31, 2015, the balance due to the chief executive officer was approximately $7,720 and $27,075, respectively,
and is included in accrued liabilities on the accompanying condensed consolidated balance sheets. The Company also has a note
payable due its chief executive officer in the amount of $12,500 at September 30, 2016. During
the nine months ended September 30, 2016, the following officers purchased an aggregate of 423 Units, with each Units consisting
of 1 share of our Series A Preferred and a 3-year warrant to purchase 667 shares of the Company’s common stock at an exercise
price of $2.00 per share: (i) the Company’s president and chief executive officer, purchased 185 Units in consideration
of $185,000 in accrued and unpaid salary; (ii) the Company’s chief financial officer purchased 97 Units in consideration
of $97,000 in accrued and unpaid salary; (iii) the Company’s chief marketing officer and secretary purchased 58 Units in
consideration of $58,000 in accrued and unpaid salary and (iv) the Company’s chief branding officer and wife of the Company’s
chief executive officer purchased 83 Units in consideration of $83,000 in accrued and unpaid salary.</t>
  </si>
  <si>
    <t>Subsequent Events</t>
  </si>
  <si>
    <t>Subsequent Events [Abstract]</t>
  </si>
  <si>
    <t>13. Subsequent Events From
October 1, 2016 to November 14, 2016, the Company issued $300,000 of principal amount of 8% promissory notes and warrants to purchase
shares of our common stock to accredited investors. The aggregate gross proceeds from the sale of the notes and warrants were
$300,000. The notes have 2-year maturity dates and bear interest at the rate of eight percent (8%) per annum. The notes were issued
with warrants to purchase up to 150,000 shares of our common stock at an exercise price of $2.00 per share.
On
October 13, 2016, the board approved a non-qualified option grant totaling 35,000 shares with an exercise price of $1.80 to each
of the independent directors, messrs Wickersham, Davis, Flemming, and Hirson.
On
October 10, 2016, the Board of Directors approved a 20 to 1 reverse split of the Company's outstanding common stock from 95,333,180
shares to 4,766,659 shares, and a proportional decrease in the Company's authorized common stock from 900 million shares to 45
million shares. The record date for the reverse split was October 17, 2016 and the effective date for the reverse split was
October 18, 2016. All of the share and per share amounts in these consolidated financial statements and footnotes have been adjusted
to reflect the 20 to 1 reverse stock split. Effective
November 4, 2016, the Company entered into an Agreement with Steven Earles, the Company’s President and Chief Executive
Officer, pursuant to which Mr. Earles agreed to convert 185 shares of the Company’s Series A Convertible Preferred Stock
into 123,333 shares of the Company’s Common Stock and to cancel his warrant to purchase 123,321 shares of the Company’s
Common Stock. Effective
November 4, 2016, the Company entered into an Agreement with Steven Shum, the Company’s Chief Financial Officer, pursuant
to which Mr. Shum agreed to convert 97 shares of the Company’s Series A Convertible Preferred Stock into 64,667 shares of
the Company’s Common Stock and to cancel his warrant to purchase 64,660.2 shares of the Company’s Common Stock. Effective
November 4, 2016, the Company entered into a Second Amendment to Employment Agreement (the “Earles Amendment”) with
Steven Earles, the Company’s President and Chief Executive Officer. Under the Earles Amendment, Mr. Earles’s base
salary was decreased to $120,000 per annum. In addition, Mr. Earles agreed to waive prior accrued and unpaid salary totaling $182,027.
He was also granted a restricted stock unit of shares of Common Stock pursuant to the Company’s 2016 Equity Incentive Plan,
equal to the quotient obtained by dividing $30,000 by the closing price of the Common Stock on the effective date of the Earles
Amendment, which the Company deemed to be the fair market value of such shares as of the date of the Earles Amendment. The shares
of Common Stock subject to the restricted stock unit shall vest in four equal amounts on each of November 4, 2016, January 1,
2017, April 1, 2017 and July 1, 2017. The Company also agreed to indemnify Mr. Earles to the fullest extent allowed by the Company’s
Articles of Incorporation, as amended (the “Articles”), the Company’s Amended and Restated Bylaws (the “Bylaws”),
and applicable law, and notwithstanding Section 7.14 of the Company’s Bylaws, to the extent permitted by applicable law,
the rights granted pursuant to the Earles Amendment shall apply to acts and actions occurring since October 31, 2014. Effective
November 4, 2016, the Company entered into a First Amendment to Employment Agreement (the “Shum Amendment”) with Steven
Shum, the Company’s Chief Financial Officer. Under the Shum Amendment, Mr. Shum’s base salary was decreased to $135,000
per annum. In addition, Mr. Shum is entitled to quarterly bonuses based on individual and Company performance at the discretion
of the Company’s Board of Directors as well as quarterly bonuses based on the achievement by the Company of certain quarterly
EBITDA targets. The Company agreed to pay Mr. Shum $4,250 for accrued and unpaid salary, which shall be paid on the earlier
of a qualified equity financing by the Company or six months from the effective date of the Shum Amendment. The Company also agreed
to indemnify Mr. Shum to the fullest extent allowed by the Articles, the Bylaws, and applicable law, and notwithstanding Section
7.14 of the Company’s Bylaws, to the extent permitted by applicable law, the rights granted pursuant to the Shum Amendment
shall apply to acts and actions occurring since October 31, 2014. On
November 8, 2016, S. Jay Harkins resigned as a director of the Company and as Executive Vice President of Sales of the Company.
There are no disagreements as contemplated by Item 5.02(a) of Form 8-K, and thus the Company is disclosing this information pursuant
to Item 5.02(b) of Form 8-K.</t>
  </si>
  <si>
    <t>Summary of Significant Accounting Policies (Policies)</t>
  </si>
  <si>
    <t>Basis of Presentation and Consolidation</t>
  </si>
  <si>
    <t>Basis of Presentation and Consolidation The
accompanying unaudited condensed consolidated financial statements for Eastside Distilling, Inc. and Subsidiary were prepared
in accordance with accounting principles generally accepted in the United States of America (GAAP) for interim financial information
and with instructions for Form 10-Q and, therefore, do not include all disclosures necessary for a complete presentation of financial
condition, results of operations, and cash flows in conformity with GAAP. However, all adjustments which are, in the opinion of
management, necessary for a fair presentation of the interim condensed consolidated financial statements have been included. All
such adjustments are of a normal recurring nature. The unaudited condensed consolidated financial statements should be read in
conjunction with the audited consolidated financial statements included in the Company's Annual Report on Form 10-K for the year
ended December 31, 2015. The unaudited condensed consolidated results of operations for the three and nine months ended September
30, 2016 are not necessarily indicative of the results that may be expected for the entire fiscal year ending December 31, 2016.
The condensed consolidated financial statements include the accounts of Eastside Distilling, Inc.’s wholly-owned subsidiary
MWWD (through February 3, 2015). All intercompany balances and transactions have been eliminated in consolidation.</t>
  </si>
  <si>
    <t>Segment Reporting</t>
  </si>
  <si>
    <t>Segment
Reporting The
Company determined its operating segment on the same basis that it uses to evaluate its performance internally. The Company has
one business activity, marketing and distributing hand-crafted spirits, and operates as one segment. The Company's chief operating
decision makers, its chief executive officer and chief financial officer, review the Company's operating results on an aggregate
basis for purposes of allocating resources and evaluating financial performance.</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The
Company records revenue when all four of the following criteria are met: (i) there is persuasive evidence that an arrangement
exists; (ii) delivery of the products and/or services has occurred; (iii) the selling price is fixed or determinable; and (iv)
collectability is reasonably assured. The
Company recognizes sales when merchandise is shipped from a warehouse directly to wholesale customers (except in the case of a
consignment sale). For consignment sales,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The customer has no cancellation privileges after shipment or upon purchase at retail locations, other than
customary rights of return. The Company excludes sales tax collected and remitted to various states from sales and cost of sales.
Sales from items sold through the Company’s retail locations are recognized at the time of sale. Revenue
received from online merchants who sell discounted gift certificates for the Company's merchandise and tastings is deferred until
the customer has redeemed the discounted gift certificate or the gift certificate has expired, whichever occurs earlier.</t>
  </si>
  <si>
    <t>Cost of Sales</t>
  </si>
  <si>
    <t>Cost
of Sales Cost
of sales consists of the costs of ingredients utilized in the production of spirits, manufacturing labor and overhead, warehousing
rent, packaging, and in-bound freight charges. Ingredients account for the largest portion of the cost of sales, followed by contract
production fees and packaging.</t>
  </si>
  <si>
    <t>Shipping and Fulfillment Costs</t>
  </si>
  <si>
    <t>Shipping
and Fulfillment Costs Freight
costs incurred related to shipment of merchandise from the Company’s distribution facilities to customers are recorded in
cost of sales.</t>
  </si>
  <si>
    <t>Cash and Cash Equivalents</t>
  </si>
  <si>
    <t>Cash
and Cash Equivalents Cash
equivalents are considered to be highly liquid investments with maturities of three months or less at the time of the purchase.
The Company had no cash equivalents at September 30, 2016 and December 31, 2015.</t>
  </si>
  <si>
    <t>Concentrations</t>
  </si>
  <si>
    <t>Concentrations Financial
instruments that potentially subject the Company to concentrations of credit risk consist principally of trade receivables. At
September 30, 2016 and 2015, two distributors accounted for trade receivables greater than 10% of the total trade receivables
at an aggregate of 77% and 85%, respectively. For the nine months ended September 30, 2016, sales to three distributors exceeded
10% of the total consolidated revenues at an aggregate of 57%. For the nine months ended September 30, 2015, sales to one distributor
exceeded 10% of the total consolidated revenues at 35%.</t>
  </si>
  <si>
    <t>Fair Value Measurements</t>
  </si>
  <si>
    <t>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September
30, 2016 and December 31, 2015,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September 30, 2016 and December 31, 2015. However, GAAP
requires the disclosure of fair value information about financial instruments that are not measured at fair value. Financial instruments
consist principally of trade receivables, accounts payable, accrued liabilities, note payable, and convertible note payable. The
estimated fair value of trade receivables, accounts payable, and accrued liabilities approximates their carrying value due to
the short period of time to their maturities. At September 30, 2016 and December 31, 2015, the Company’s note payable and
convertible notes payable are at fixed rates and their carrying value approximates fair value.</t>
  </si>
  <si>
    <t>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the OLCC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nine months ended September 30, 2016 and 2015.</t>
  </si>
  <si>
    <t>Property
and Equipment Property
and equipment is stated at cost less accumulated depreciation and amortization. Depreciation is computed using the straight-line
method over the estimated useful lives of the assets, ranging from two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t>
  </si>
  <si>
    <t>Long-lived Assets</t>
  </si>
  <si>
    <t>Long-lived
Assets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t>
  </si>
  <si>
    <t>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September 30, 2016 and December 31, 2015,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densed consolidated statements of operations. There
were no unrecognized income tax benefits, nor any interest and penalties associated with unrecognized income tax benefits, accrued
or expensed at and for the nine months ended September 30, 2016 and 2015. The
Company files federal income tax returns in the U.S. and various state income tax returns. The Company is no longer subject to
examinations by the related tax authorities for the Company's U.S. federal and state income tax returns for years prior to 2012
and 2011, respectively.</t>
  </si>
  <si>
    <t>Advertising</t>
  </si>
  <si>
    <t>Advertising Advertising
costs are expensed as incurred. Advertising expense was approximately $170,000 and $240,000 for the nine months ended September
30, 2016 and 2015, respectively, and is included in selling, general and administrative expenses in the accompanying condensed
consolidated statements of operations.</t>
  </si>
  <si>
    <t>Comprehensive Income</t>
  </si>
  <si>
    <t>Comprehensive
Income Comprehensive
(loss) income consists of net (loss) income and other comprehensive income. The Company does not have any reconciling other comprehensive
income items for the nine months ended September 30, 2016 and 2015.</t>
  </si>
  <si>
    <t>Excise Taxes</t>
  </si>
  <si>
    <t>Excise
Taxes
The
Company is responsible for compliance with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t>
  </si>
  <si>
    <t>Stock-Based Compensation</t>
  </si>
  <si>
    <t>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t>
  </si>
  <si>
    <t>Accounts Receivable Factoring Program</t>
  </si>
  <si>
    <t>Accounts
Receivable Factoring Program During
2016, we utilized a receivable factoring program to help improve our liquidity. Under the program, we have the option to sell
customer receivables in advance of payment for 75% of the amount due. When the customer remits payment, we then receive the remaining
25%. We are charged interest on the advanced 75% payment at a rate of 2.15% per month. During the nine months ended September
30, 2016, we factored invoices totaling $560,172 and received total proceeds of $420,129. At September 30, 2016, we had $184,875
in open factored invoices. We incurred interest expense associated with the factoring program of $21,500 during the nine month
period ended September 30, 2016. Comparatively, during the nine months ended September 30, 2015, we factored invoices totaling
$94,293 and received total proceeds of $70,720. At September 30, 2015, we had $27,560 in open factored invoices. We incurred interest
expense associated with the factoring program of $1,085 during the nine months ended September 30, 2015.</t>
  </si>
  <si>
    <t>Recent Accounting Pronouncements</t>
  </si>
  <si>
    <t>Recent
Accounting Pronouncements In
March 2016, the Financial Accounting Standard Boards (the “FASB”) issued Accounting Standard Update (“ASU”)
No. 2016-09,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ASU 2016-09 is effective for fiscal years
beginning after December 15, 2016, including interim periods within those fiscal years. The Company does not plan to early adopt.
We are currently evaluating the impact ASU 2015-11 will have on the Company's condensed consolidated financial statements. In
February 2016, the FASB issued AUS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ASU 2016-02 will have on the Company's condensed consolidated financial statements. In
May 2014, FASB issued ASU No. 2014-09, Revenue from Contracts with Customers (“ASU 2014-09”)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7, with early adoption permitted for annual and interim reporting periods beginning
after December 15, 2016. The Company does not plan to early adopt. We are currently evaluating the impact ASU 2014-09 will have
on the Company's condensed consolidated financial statements. In
August 2014, the FASB issued ASU No. 2014-15, Presentation of Financial Statements - Going Concern ("ASU 2014-15"). The new guidance
explicitly requires that management assess an entity's ability to continue as a going concern and may require additional detailed
disclosures. ASU 2014-15 is effective for annual periods beginning after December 15, 2016 and interim periods within those annual
periods. Though permitted, the Company does not plan to early adopt. The Company does not believe that this standard will have
a significant impact on its condensed consolidated financial statements. In
July 2015, the FASB issued ASU No. 2015-11, simplifying the Measurement of Inventory ("ASU 2015-11"), which requires entities
to measure most inventory at the lower of cost and net realizable value. Net realizable value is defined as the estimated selling
prices in the ordinary course of business, less reasonably predictable costs of completion, disposal, and transportation. The
guidance is effective for annual and interim periods beginning after December 15, 2016. Though permitted, the Company does not
plan to early adopt. We are currently evaluating the impact ASU 2015-11 will have on the Company's condensed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ASU 2015-03 is effective for annual and interim periods beginning after December 15, 2015 and early application
is permitted. We have early adopted as of December 31, 2015.</t>
  </si>
  <si>
    <t>Reclassifications</t>
  </si>
  <si>
    <t>Reclassifications Certain
prior period amounts have been reclassified to conform to the September 30, 2016 presentation with no changes to net loss or total
stockholders' deficit) previously reported.</t>
  </si>
  <si>
    <t>Inventories (Tables)</t>
  </si>
  <si>
    <t>Schedule of inventories</t>
  </si>
  <si>
    <t>Inventories
consisted of the following at September 30, 2016 and December 31, 2015:
2016 2015
Raw
materials $ 589,921 $ 415,953
Finished goods 291,358 248,713
Other 373 19,158
Total $ 881,652 $ 683,824</t>
  </si>
  <si>
    <t>Property and Equipment (Tables)</t>
  </si>
  <si>
    <t>Schedule of property and equipment net</t>
  </si>
  <si>
    <t xml:space="preserve">Property
and equipment consisted of the following at September 30, 2016 and December 31, 2015:
2016 2015
Furniture
and fixtures $ 67,890 $ 64,288
Leasehold improvements 8,607 8,607
Vehicles 38,831 38,831
Construction
In-progress 34,603 31,253
Total cost 149,931 142,979
Less
accumulated depreciation and amortization (47,553 ) (30,974 )
Property
and equipment - net $ 102,378 $ 112,005 </t>
  </si>
  <si>
    <t>Notes Payable (Tables)</t>
  </si>
  <si>
    <t>Schedule of notes payable</t>
  </si>
  <si>
    <t xml:space="preserve">Notes
payable consisted of the following at September 30, 2016 and December 31, 2015:
2016 2015
Note
payable bearing interest at 7.99%. The note is payable in monthly principal plus interest payments of $472 through December,
2020. The note is secured by a vehicle. $ 18,007 $ 21,940
Notes
payable bearing interest at 8%. The notes have a 2-year maturity and are due at various dates between June 30, 2018 –
September 19, 2018, and pay interest only on a monthly basis 1,250,000 -
Total
notes payable 1,268,007 21,940
Less
current portion (4,424 ) (4,098 )
Less
debt discount for detachable warrant (334,046 ) -
Long-term
portion of notes payable $ 929,537 $ 17,842 </t>
  </si>
  <si>
    <t>Schedule of maturities on notes payable</t>
  </si>
  <si>
    <t xml:space="preserve">Maturities
on notes payable as of September 30, 2016, are as follows:
Year
ending December 31:
2016 $ 1,364
2017 5,737
2018 1,256,217
2019 4,689
2020 -
Thereafter -
$ 1,268,007 </t>
  </si>
  <si>
    <t>Convertible Notes Payable (Tables)</t>
  </si>
  <si>
    <t>Schedule of convertible notes payable</t>
  </si>
  <si>
    <t>There
were no convertible notes payable outstanding at September 30, 2016. At December 31, 2015, convertible notes payable consisted
of three separate notes:
September
30, 2016 December
31, 2015
Convertible
note bearing interest at 5% per annum in the principal amount of $150,000. The original maturity date of June 13, 2015 was
extended to April 1, 2016 during the period ended December 31, 2015 and was further extended to July 1, 2016. The note was
convertible into shares of the Company's common stock at a fixed conversion price of $8.00 per share. On July 1, 2016, the
Company paid the outstanding amount under this Note, including interest in full. $ - $ 150,000
Secured Convertible
promissory note, bearing interest at 14% per annum in the principal amount of $275,000 (the “Note”), payable in
six installments (“Amortization Payments”) as set forth in an Amortization Schedule beginning the 30 th - 272,708
Convertible
note bearing interest at 0% per annum. The note was converted into Company's preferred equity financing on April 4, 2016. - 50,000
Totals - 472,708
Less:
discount on convertible debt - 16,750
Current
convertible notes payable – net of debt discounts $ - $ 455,958
(1) On April 14, 2016,
this note (the “Initial Note”) was transferred to MR Group I, LLC (“Investor”). In addition, on April
14, 2016, the Company issued and sold to Investor a convertible promissory note dated April 18, 2016, bearing interest at
14% per annum in the principal amount of $300,000 (the “Additional Note”, together with the Initial Note, the
“Notes”). The Additional Note had a maturity date of January 18, 2017 and an original issue discount of $100,000.
On May 13, 2016, the Company entered into Exchange Agreement (the “Exchange Agreement”) with the Investor pursuant
to which the Company (i) issued Investor a 14% secured convertible promissory note dated May 13, 2016 in the aggregate principal
amount of $219,200 with an August 31, 2016 maturity date (the “Note”) in exchange for a previously issued 14%
secured convertible promissory note dated September 10, 2015 in the original principal amount of $275,000 (with current outstanding
principal and interest of $197,208 and $21,992, respectively) with a May 10, 2016 maturity date held by Investor and (ii)
issued Investor a 14% secured convertible promissory note dated May 13, 2016 in the aggregate principal amount of $302,647
with an April 30, 2017 maturity date (the “Second Note”, together with the Note, the “Exchange Notes”)
in exchange for a previously issued 14% secured convertible promissory note dated April 18, 2016 in the original principal
amount of $300,000 (with current outstanding principal and interest of $300,000 and $2,647, respectively) with a May 10, 2016
maturity date held by Investor. During the June period, $196,330 of the note was converted into common shares. On June 6,
2016, the Company paid the remaining outstanding amount under this Note ($100,000) in full, and on June 28, 2016, the Company
paid the outstanding amount under the Second Note ($306,378) in full.</t>
  </si>
  <si>
    <t>Income Taxes (Tables)</t>
  </si>
  <si>
    <t>Schedule of effective tax rates reconciliation</t>
  </si>
  <si>
    <t>The
provision for income taxes results in effective tax rates which are different than the federal income tax statutory rate. The
nature of the differences for the nine months ended September 30, 2016 and 2015 were as follows:
2016 2015
Expected
federal income tax benefit $ (1,278,614 ) $ (996,775 )
Expected
State income tax benefits (248,201 ) (193,492 )
Change
in valuation allowance 1,526,815 1,190,266
Total
provision for income taxes $ - $ -</t>
  </si>
  <si>
    <t>Schedule of deferred tax assets and liabilities</t>
  </si>
  <si>
    <t xml:space="preserve">The
components of the net deferred tax assets and liabilities at September 30, 2016 and December 31, 2015 consisted of the following:
2016 2015
Deferred
tax assets:
Net
operating loss carryforwards $ 3,040,866 1,582,317
Stock-based
compensation 145,895 61,050
Total
deferred tax assets 3,186,761 1,643,367
Deferred
tax liabilities:
Depreciation
and amortization (78,467 ) (61,888 )
Total
deferred tax liabilities (78,467 ) (61,888 )
Valuation
allowance (3,108,294 ) (1,581,479 )
Net
deferred tax assets $ - - </t>
  </si>
  <si>
    <t>Commitments and Contingencies (Tables)</t>
  </si>
  <si>
    <t>Schedule of operating leases</t>
  </si>
  <si>
    <t xml:space="preserve">At
September 30, 2016, future minimum lease payments required under the operating leases were approximately as follows:
Remainder
of 2016 $ 80,000
2017 297,000
2018 272,000
2019 278,000
2020 240,000
Total $ 1,167,000 </t>
  </si>
  <si>
    <t>Net Loss per Common Share (Tables)</t>
  </si>
  <si>
    <t>Schedule of basic and diluted net loss per common share</t>
  </si>
  <si>
    <t>The
numerators and denominators used in computing basic and diluted net loss per common share in 2016 and 2015 were as follows:
Three
months ended
2016 2015
Net
loss (numerator) $ (1,436,449 ) $ (1,412,612 )
Weighted
average shares (denominator) 4,761,854 2,291,489
Basic
and diluted net loss per common share $ (0.31 ) $ (0.62 )
Nine
months ended
2016 2015
Net
loss (numerator) $ (3,760,629 ) $ (2,931,690 )
Weighted
average shares (denominator) 3,320,494 2,281,548
Basic
and diluted net loss per common share $ (1.14 ) $ (1.28 )</t>
  </si>
  <si>
    <t>Stockholder's Deficit (Tables)</t>
  </si>
  <si>
    <t>Schedule of balance of stockholder's equity</t>
  </si>
  <si>
    <t>Convertible
Series A Total
Preferred
Stock Common
Stock Paid-in Accumulated Stockholders’
Shares Amount Shares Amount Capital Deficit Deficit
Balance,
December 31, 2015 - $ - 2,309,750 $ 4,620 $ 6,493,518 $ (7,561,751 ) $ (1,063,613 )
Issuance of common
stock with detachable warrants - - 2,000,000 $ 4,000 1,996,000 - $ 2,000,000
Issuance of common
stock for services rendered - - 81,434 $ 163 218,807 - $ 218,970
Issuance of Series
A convertible Preferred stock, net of issuance cost of $35,920 with detachable warrants 972 756,835 - $ - 179,145 - $ 935,980
Stock-based compensation - - 10,050 $ 20 208,957 - $ 208,977
Issuance of common
stock for note payable - - 343,873 $ 688 195,642 - $ 196,330
Issuance of detachable
warrants on notes payable - - - $ - 348,434 - $ 348,434
Issuance of common
stock for Series A preferred dividend - - 12,802 $ 26 17,733 (17,759 ) $ 0
Issuance of cash for
Series A preferred dividend - - - $ - - (19,600 ) $ (19,600 )
Beneficial conversion
feature of convertible debt - - - $ - 228,550 - $ 228,550
Shares Issued for payoff
of trade debt - - 8,750 $ 18 19,194 - $ 19,212
Net
loss - - - - - (3,760,629 ) $ (3,760,629 )
Balance,
September 30, 2016 972 $ 756,835 4,766,659 $ 9,535 $ 9,905,980 $ (11,359,739 ) $ (687,389 )</t>
  </si>
  <si>
    <t>Schedule of issuance of convertible preferred stock</t>
  </si>
  <si>
    <t xml:space="preserve">Shares Number
of shares
Shares Issued
and Net Conversion of
common stock Liquidation Liquidation
Authorized Outstanding Proceeds Price/Share Equivalents Preference Value/Share
Series
A 3,000 972 $ 935,980 $ 1.50 648,000 $ 2,430,000 $ 2,500 </t>
  </si>
  <si>
    <t>Schedule of stock option activity</t>
  </si>
  <si>
    <t>A
summary of all stock option activity at and for the nine months ended September 30, 2016 is presented below:
#
of Options Weighted-
Outstanding
at December 31, 2015 110,000 (1) $ 12.80
Options
granted 105,000 1.60
Options
exercised - -
Options
canceled (6,250 ) 35.00
Outstanding
at September 30, 2016 208,750 $ 6.60
Exercisable
at September 30, 2016 68,281 $ 11.40 (1)
60,000 options granted under 2015 Stock Incentive Plan (of which 6,250 options were cancelled in the nine months ended September
30, 2016); 50,000 non-plan options were granted.</t>
  </si>
  <si>
    <t>Schedule of option Black-Scholes option-pricing model assumptions</t>
  </si>
  <si>
    <t>The
following weighted-average assumptions were used in the Black-Scholes valuation model for options granted during the nine months
ended September 30, 2016:
Risk-free
interest rate 0.92 %
Expected
term (in years) 6.25
Dividend
yield -
Expected
volatility 75 % The
following weighted-average assumptions were used in the Black-Scholes valuation model for options granted during the year ended
December 31, 2015:
Risk-free
interest rate 0.84 %
Expected
term (in years) 2.46
Dividend
yield -
Expected
volatility 74 %</t>
  </si>
  <si>
    <t>Schedule of warrants Black-Scholes option-pricing model assumption</t>
  </si>
  <si>
    <t xml:space="preserve">The
estimated fair value of the warrants at issuance was $282,662, based on the Black-Scholes option-pricing model using the weighted-average
assumptions below:
Volatility 75 %
Risk-free
interest rate 0.89 %
Expected
term (in years) 3.0
Expected
dividend yield -
Fair
value of common stock $ 1,050,000 </t>
  </si>
  <si>
    <t>Schedule of warrants activity</t>
  </si>
  <si>
    <t xml:space="preserve">A
summary of activity in warrants is as follows:
Warrants Weighted Weighted Aggregate
Outstanding at
December 31, 2015 — — $ — $ —
Nine months ended September 30, 2016:
Granted 3,281,915 2.74 years $ 2.00 $ 0
Exercised -
Forfeited
and cancelled - - - -
Outstanding at
September 30, 2016 3,281,915 2.74
years $ 2.00 $ 0 </t>
  </si>
  <si>
    <t>Going Concern (Details Narrative) - USD ($)</t>
  </si>
  <si>
    <t>Net cash proceeds from equity and debt financings</t>
  </si>
  <si>
    <t>Summary of Significant Accounting Policies (Details Narrative)</t>
  </si>
  <si>
    <t>Sep. 30, 2016USD ($)Number</t>
  </si>
  <si>
    <t>Sep. 30, 2015USD ($)Number</t>
  </si>
  <si>
    <t>Number of operating segment | Number</t>
  </si>
  <si>
    <t>Advertising expense</t>
  </si>
  <si>
    <t>Interest expense</t>
  </si>
  <si>
    <t>Amount of factored invoice</t>
  </si>
  <si>
    <t>Proceeds from accounts receivable invoive</t>
  </si>
  <si>
    <t>Accounts receivable factored invoices</t>
  </si>
  <si>
    <t>Property And Equipment [Member] | Minimum [Member]</t>
  </si>
  <si>
    <t>Useful life</t>
  </si>
  <si>
    <t>2 years</t>
  </si>
  <si>
    <t>Property And Equipment [Member] | Maximum [Member]</t>
  </si>
  <si>
    <t>7 years</t>
  </si>
  <si>
    <t>Accounts Receivable [Member]</t>
  </si>
  <si>
    <t>Number of distributors | Number</t>
  </si>
  <si>
    <t>Accounts Receivable [Member] | Distributor One [Member]</t>
  </si>
  <si>
    <t>Percentage concentration risk</t>
  </si>
  <si>
    <t>77.00%</t>
  </si>
  <si>
    <t>Accounts Receivable [Member] | Distributor Two [Member]</t>
  </si>
  <si>
    <t>85.00%</t>
  </si>
  <si>
    <t>Sales Revenue [Member] | Distributor One [Member]</t>
  </si>
  <si>
    <t>35.00%</t>
  </si>
  <si>
    <t>Sales Revenue [Member] | Three Distributors [Member]</t>
  </si>
  <si>
    <t>57.00%</t>
  </si>
  <si>
    <t>Inventories (Details) - USD ($)</t>
  </si>
  <si>
    <t>Raw materials</t>
  </si>
  <si>
    <t>Finished goods</t>
  </si>
  <si>
    <t>Other</t>
  </si>
  <si>
    <t>Total</t>
  </si>
  <si>
    <t>Property and Equipment (Details) - USD ($)</t>
  </si>
  <si>
    <t>Property, Plant and Equipment [Line Items]</t>
  </si>
  <si>
    <t>Total cost</t>
  </si>
  <si>
    <t>Less accumulated depreciation and amortization</t>
  </si>
  <si>
    <t>Furniture and Fixtures [Member]</t>
  </si>
  <si>
    <t>Leasehold Improvements [Member]</t>
  </si>
  <si>
    <t>Vehicles [Member]</t>
  </si>
  <si>
    <t>Construction In-Progress [Member]</t>
  </si>
  <si>
    <t>Property and Equipment (Details Narrative) - USD ($)</t>
  </si>
  <si>
    <t>Depreciation and amortization expense</t>
  </si>
  <si>
    <t>Notes Payable (Details) - USD ($)</t>
  </si>
  <si>
    <t>Total notes payable</t>
  </si>
  <si>
    <t>Less current portion</t>
  </si>
  <si>
    <t>Less debt discount for detachable warrant</t>
  </si>
  <si>
    <t>Long-term portion of notes payable</t>
  </si>
  <si>
    <t>7.99% Notes Payable Due On December, 2020 [Member]</t>
  </si>
  <si>
    <t>Principal plus interest payments</t>
  </si>
  <si>
    <t>Frequency of payment</t>
  </si>
  <si>
    <t>Monthly</t>
  </si>
  <si>
    <t>8% Notes Payable Due On June 30, 2018 [Member]</t>
  </si>
  <si>
    <t>Notes Payable (Details 1)</t>
  </si>
  <si>
    <t>Sep. 30, 2016USD ($)</t>
  </si>
  <si>
    <t>Long-term Debt, Rolling Maturity [Abstract]</t>
  </si>
  <si>
    <t>Thereafter</t>
  </si>
  <si>
    <t>Convertible Notes Payable (Details) - USD ($)</t>
  </si>
  <si>
    <t>Short-term Debt [Line Items]</t>
  </si>
  <si>
    <t>Totals</t>
  </si>
  <si>
    <t>Less: discount on convertible debt</t>
  </si>
  <si>
    <t>Current convertible notes payable - net of debt discounts</t>
  </si>
  <si>
    <t>5% Convertible Note Due July 1, 2016 [Member]</t>
  </si>
  <si>
    <t>14% Secured Convertible Promissory Note (Initial Note) [Member]</t>
  </si>
  <si>
    <t>[1]</t>
  </si>
  <si>
    <t>0% Convertible Interest Bearing Note [Member]</t>
  </si>
  <si>
    <t>On April 14, 2016, this note (the "Initial Note") was transferred to MR Group I, LLC ("Investor"). In addition, on April 14, 2016, the Company issued and sold to Investor a convertible promissory note dated April 18, 2016, bearing interest at 14% per annum in the principal amount of $300,000 (the "Additional Note", together with the Initial Note, the "Notes"). The Additional Note had a maturity date of January 18, 2017 and an original issue discount of $100,000. On May 13, 2016, the Company entered into Exchange Agreement (the "Exchange Agreement") with the Investor pursuant to which the Company (i) issued Investor a 14% secured convertible promissory note dated May 13, 2016 in the aggregate principal amount of $219,200 with an August 31, 2016 maturity date (the "Note") in exchange for a previously issued 14% secured convertible promissory note dated September 10, 2015 in the original principal amount of $275,000 (with current outstanding principal and interest of $197,208 and $21,992, respectively) with a May 10, 2016 maturity date held by Investor and (ii) issued Investor a 14% secured convertible promissory note dated May 13, 2016 in the aggregate principal amount of $302,647 with an April 30, 2017 maturity date (the "Second Note", together with the Note, the "Exchange Notes") in exchange for a previously issued 14% secured convertible promissory note dated April 18, 2016 in the original principal amount of $300,000 (with current outstanding principal and interest of $300,000 and $2,647, respectively) with a May 10, 2016 maturity date held by Investor. During the June period, $196,330 of the note was converted into common shares. On June 6, 2016, the Company paid the remaining outstanding amount under this Note ($100,000) in full, and on June 28, 2016, the Company paid the outstanding amount under the Second Note ($306,378) in full.</t>
  </si>
  <si>
    <t>Convertible Notes Payable (Details Narrative) - USD ($)</t>
  </si>
  <si>
    <t>Jun. 28, 2016</t>
  </si>
  <si>
    <t>Jun. 06, 2016</t>
  </si>
  <si>
    <t>Jun. 03, 2016</t>
  </si>
  <si>
    <t>May 13, 2016</t>
  </si>
  <si>
    <t>Apr. 14, 2016</t>
  </si>
  <si>
    <t>Amortization of the debt discount</t>
  </si>
  <si>
    <t>Original debt issue discount</t>
  </si>
  <si>
    <t>Debt conversion amount</t>
  </si>
  <si>
    <t>MR Group I, LLC [Member] | Exchange Agreement [Member] | 14% Secured Convertible Promissory Note [Member]</t>
  </si>
  <si>
    <t>Repayments of debt</t>
  </si>
  <si>
    <t>Conversion price (in dollars per share)</t>
  </si>
  <si>
    <t>Principal amount</t>
  </si>
  <si>
    <t>Description of repayment terms</t>
  </si>
  <si>
    <t>Payable in six installments (Amortization Payments) as set forth in an Amortization Schedule beginning the 30th
day after issuance and each 30-days thereafter.</t>
  </si>
  <si>
    <t>Description of conversion price terms</t>
  </si>
  <si>
    <t>The Note is convertible at a price per share equal
to the lesser of (i) the Fixed Conversion Price (currently $3.00) or (ii) 65% of the lowest trading price of the Company’s
common stock during the 5 trading days prior to conversion.</t>
  </si>
  <si>
    <t>Description of collateral</t>
  </si>
  <si>
    <t>Secured by all of the Companys assets pursuant
to the terms and conditions of an Amended and Restated Pledge and Security Agreement.</t>
  </si>
  <si>
    <t>14% Secured Convertible Promissory Note (Initial Note) [Member] | MR Group I, LLC [Member]</t>
  </si>
  <si>
    <t>14% Secured Convertible Promissory Note (Initial Note) [Member] | MR Group I, LLC [Member] | Exchange Agreement [Member]</t>
  </si>
  <si>
    <t>Interest payable</t>
  </si>
  <si>
    <t>14% Secured Convertible Promissory Note (Initial Note) [Member] | MR Group I, LLC [Member] | Exchange Agreement [Member] | 14% Secured Convertible Promissory Note Due August 31, 2016 [Member]</t>
  </si>
  <si>
    <t>The note was converted into Company's preferred equity
financing on April 4, 2016.</t>
  </si>
  <si>
    <t>14% Additional Secured Convertible Promissory Note Due January 18, 2018 [Member] | MR Group I, LLC [Member]</t>
  </si>
  <si>
    <t>14% Additional Secured Convertible Promissory Note Due January 18, 2018 [Member] | MR Group I, LLC [Member] | Exchange Agreement [Member]</t>
  </si>
  <si>
    <t>14% Additional Secured Convertible Promissory Note Due January 18, 2018 [Member] | MR Group I, LLC [Member] | Exchange Agreement [Member] | 14% Secured Convertible Promissory Note Due April 30, 2017 [Member]</t>
  </si>
  <si>
    <t>Income Taxes (Details) - USD ($)</t>
  </si>
  <si>
    <t>Expected federal income tax benefit</t>
  </si>
  <si>
    <t>Expected State income tax benefits</t>
  </si>
  <si>
    <t>Change in valuation allowance</t>
  </si>
  <si>
    <t>Total provision for income taxes</t>
  </si>
  <si>
    <t>Income Taxes (Details 1) - USD ($)</t>
  </si>
  <si>
    <t>Deferred tax assets</t>
  </si>
  <si>
    <t>Net operating loss carryforwards</t>
  </si>
  <si>
    <t>Total deferred tax assets</t>
  </si>
  <si>
    <t>Deferred tax liabilities</t>
  </si>
  <si>
    <t>Total deferred tax liabilities</t>
  </si>
  <si>
    <t>Valuation allowance</t>
  </si>
  <si>
    <t>Net deferred tax assets</t>
  </si>
  <si>
    <t>Income Taxes (Details Narrative)</t>
  </si>
  <si>
    <t>Tax Credit Carryforward [Line Items]</t>
  </si>
  <si>
    <t>Net operating loss carryforward</t>
  </si>
  <si>
    <t>Federal [Member]</t>
  </si>
  <si>
    <t>Net operating loss carrayforward year</t>
  </si>
  <si>
    <t>20 years</t>
  </si>
  <si>
    <t>Net operating loss expiration year</t>
  </si>
  <si>
    <t>State [Member]</t>
  </si>
  <si>
    <t>15 years</t>
  </si>
  <si>
    <t>Commitments and Contingencies (Details)</t>
  </si>
  <si>
    <t>Remainder of 2016</t>
  </si>
  <si>
    <t>Commitments and Contingencies (Details Narrative) - USD ($)</t>
  </si>
  <si>
    <t>Rent expense</t>
  </si>
  <si>
    <t>Operating lease agreements expiration</t>
  </si>
  <si>
    <t>Minimum [Member]</t>
  </si>
  <si>
    <t>Monthly lease payments</t>
  </si>
  <si>
    <t>Maximum [Member]</t>
  </si>
  <si>
    <t>Net Loss per Common Share (Details) - USD ($)</t>
  </si>
  <si>
    <t>Net loss (numerator)</t>
  </si>
  <si>
    <t>Weighted average shares (denominator)</t>
  </si>
  <si>
    <t>Stockholder's Deficit (Details) - USD ($)</t>
  </si>
  <si>
    <t>Jul. 07, 2016</t>
  </si>
  <si>
    <t>Jun. 30, 2016</t>
  </si>
  <si>
    <t>Increase (Decrease) in Stockholders' Equity [Roll Forward]</t>
  </si>
  <si>
    <t>Balance, Beginning</t>
  </si>
  <si>
    <t>Issuance of common stock with detachable warrants</t>
  </si>
  <si>
    <t>Issuance of common stock for services rendered</t>
  </si>
  <si>
    <t>Issuance of Series A convertible Preferred stock, net of issuance cost of $35,920 with detachable warrants</t>
  </si>
  <si>
    <t>Issuance of common stock for note payable</t>
  </si>
  <si>
    <t>Issuance of detachable warrants on notes payable</t>
  </si>
  <si>
    <t>Issuance of common stock for Series A preferred dividend</t>
  </si>
  <si>
    <t>Issuance of cash for Series A preferred dividend</t>
  </si>
  <si>
    <t>Beneficial conversion feature of convertible debt</t>
  </si>
  <si>
    <t>Shares Issued for payoff of trade debt</t>
  </si>
  <si>
    <t>Balance, Ending</t>
  </si>
  <si>
    <t>Issuance of Series A convertible Preferred stock, net of issuance cost of $35,920 with detachable warrants (in shares)</t>
  </si>
  <si>
    <t>Issuance of common stock for Series A preferred dividend (in shares)</t>
  </si>
  <si>
    <t>Balance, Ending (in shares)</t>
  </si>
  <si>
    <t>Common Stock [Member]</t>
  </si>
  <si>
    <t>Balance, Beginning (in shares)</t>
  </si>
  <si>
    <t>Issuance of common stock with detachable warrants (in shares)</t>
  </si>
  <si>
    <t>Issuance of common stock for services rendered (in shares)</t>
  </si>
  <si>
    <t>Stock-based compensation (in shares)</t>
  </si>
  <si>
    <t>Issuance of common stock for note payable (in shares)</t>
  </si>
  <si>
    <t>Shares Issued for payoff of trade debt (in shares)</t>
  </si>
  <si>
    <t>Paid-in Capital [Member]</t>
  </si>
  <si>
    <t>Accumulated Deficit [Member]</t>
  </si>
  <si>
    <t>Stockholder's Deficit (Details 1) - 8% Series A Convertible Preferred Stock [Member] - USD ($)</t>
  </si>
  <si>
    <t>2 Months Ended</t>
  </si>
  <si>
    <t>Jun. 17, 2016</t>
  </si>
  <si>
    <t>Shares Authorized</t>
  </si>
  <si>
    <t>Shares Issued and Outstanding</t>
  </si>
  <si>
    <t>Net Proceeds</t>
  </si>
  <si>
    <t>Conversion Price/Share</t>
  </si>
  <si>
    <t>Number of shares of common stock Equivalents</t>
  </si>
  <si>
    <t>Liquidation Preference</t>
  </si>
  <si>
    <t>Liquidation Value/Share</t>
  </si>
  <si>
    <t>Stockholder's Deficit (Details 2)</t>
  </si>
  <si>
    <t>Sep. 30, 2016$ / sharesshares</t>
  </si>
  <si>
    <t>Share-based Compensation Arrangement by Share-based Payment Award, Options, Outstanding [Roll Forward]</t>
  </si>
  <si>
    <t>Outstanding at beginning | shares</t>
  </si>
  <si>
    <t>Options granted | shares</t>
  </si>
  <si>
    <t>Options exercised | shares</t>
  </si>
  <si>
    <t>Options canceled | shares</t>
  </si>
  <si>
    <t>Outstanding at ending | shares</t>
  </si>
  <si>
    <t>Exercisable at ending | shares</t>
  </si>
  <si>
    <t>Share-based Compensation Arrangement by Share-based Payment Award, Options, Outstanding, Weighted Average Exercise Price [Roll Forward]</t>
  </si>
  <si>
    <t>Outstanding at beginning | $ / shares</t>
  </si>
  <si>
    <t>Options granted | $ / shares</t>
  </si>
  <si>
    <t>Options exercised | $ / shares</t>
  </si>
  <si>
    <t>Options canceled | $ / shares</t>
  </si>
  <si>
    <t>Outstanding at ending | $ / shares</t>
  </si>
  <si>
    <t>Exercisable at ending | $ / shares</t>
  </si>
  <si>
    <t>60,000 options granted under 2015 Stock Incentive Plan (of which 6,250 options were cancelled in the nine months ended September 30, 2016); 50,000 non-plan options were granted.</t>
  </si>
  <si>
    <t>Stockholder's Deficit (Details 3)</t>
  </si>
  <si>
    <t>12 Months Ended</t>
  </si>
  <si>
    <t>Risk-free interest rate</t>
  </si>
  <si>
    <t>0.92%</t>
  </si>
  <si>
    <t>0.84%</t>
  </si>
  <si>
    <t>Expected term</t>
  </si>
  <si>
    <t>6 years 3 months</t>
  </si>
  <si>
    <t>2 years 5 months 16 days</t>
  </si>
  <si>
    <t>Dividend yield</t>
  </si>
  <si>
    <t>Expected volatility</t>
  </si>
  <si>
    <t>75.00%</t>
  </si>
  <si>
    <t>74.00%</t>
  </si>
  <si>
    <t>Stockholder's Deficit (Details 4) - USD ($)</t>
  </si>
  <si>
    <t>Volatility</t>
  </si>
  <si>
    <t>Expected dividend yield</t>
  </si>
  <si>
    <t>Warrant [Member]</t>
  </si>
  <si>
    <t>0.89%</t>
  </si>
  <si>
    <t>3 years</t>
  </si>
  <si>
    <t>Fair value of common stock</t>
  </si>
  <si>
    <t>Stockholder's Deficit (Details 5) - Warrant [Member]</t>
  </si>
  <si>
    <t>Sep. 30, 2016USD ($)$ / sharesshares</t>
  </si>
  <si>
    <t>Class Of Warrant Or Right Outstanding [Roll Forward]</t>
  </si>
  <si>
    <t>Granted | shares</t>
  </si>
  <si>
    <t>Class Of Warrant Or Right Outstanding Weighted Average Remaining Life [Roll Forward]</t>
  </si>
  <si>
    <t>Granted</t>
  </si>
  <si>
    <t>2 years 8 months 26 days</t>
  </si>
  <si>
    <t>Outstanding at ending</t>
  </si>
  <si>
    <t>Class Of Warrant Or Right Exercise Price Of Warrants Or Rights [Roll Forward]</t>
  </si>
  <si>
    <t>Granted | $ / shares</t>
  </si>
  <si>
    <t>Class Of Warrant Or Right Aggregate Intrinsic Value [Roll Forward]</t>
  </si>
  <si>
    <t>Outstanding at beginning | $</t>
  </si>
  <si>
    <t>Granted | $</t>
  </si>
  <si>
    <t>Outstanding at ending | $</t>
  </si>
  <si>
    <t>Stockholder's Deficit (Details Narrative) - USD ($)</t>
  </si>
  <si>
    <t>Jun. 22, 2016</t>
  </si>
  <si>
    <t>Jan. 31, 2016</t>
  </si>
  <si>
    <t>Stock based compensation expense</t>
  </si>
  <si>
    <t>Number of shares issued</t>
  </si>
  <si>
    <t>Number of shares issued, value</t>
  </si>
  <si>
    <t>Number of shares issued upon accrued and unpaid dividends, value</t>
  </si>
  <si>
    <t>Number of units issued for cash</t>
  </si>
  <si>
    <t>Number of units issued for cash, value</t>
  </si>
  <si>
    <t>Number of units issued for cancellation outstanding indebtedness</t>
  </si>
  <si>
    <t>Number of units issued for cancellation outstanding indebtedness, value</t>
  </si>
  <si>
    <t>Outstanding indebtedness net of issuance costs</t>
  </si>
  <si>
    <t>Beneficial conversation feature</t>
  </si>
  <si>
    <t>Number of shares issued upon accrued and unpaid dividends</t>
  </si>
  <si>
    <t>Preferred stock stated value (in dollars per share)</t>
  </si>
  <si>
    <t>Preferred stock fixed conversion price (in dollars per share)</t>
  </si>
  <si>
    <t>Description of participation rights</t>
  </si>
  <si>
    <t>Dividends are payable quarterly in arrears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500,000, to the extent permitted under applicable law
out of funds legally available therefor. For in-kind dividends, holders will receive that number of shares of Common
Stock equal to (i) the amount of the dividend payment due such stockholder divided by (ii) 90% of the average of the per share
market values during the twenty (20) trading days immediately preceding a dividend date.</t>
  </si>
  <si>
    <t>Description of liquidation rights</t>
  </si>
  <si>
    <t>In
the event of any voluntary or involuntary liquidation, dissolution or winding up, or sale of the Company, each holder of Series
A Preferred shall be entitled to receive its pro rata portion of an aggregate payment equal to: (i) $1,000 multiplied by (ii)
the total number of shares of Series A Preferred Stock issued under the Series A Certificate of Designation multiplied by (iii)
2.5.</t>
  </si>
  <si>
    <t>Number of units issued</t>
  </si>
  <si>
    <t>Number of units issued, value</t>
  </si>
  <si>
    <t>Six Third-Party Consultant [Member]</t>
  </si>
  <si>
    <t>Number of shares issued for services</t>
  </si>
  <si>
    <t>Employees [Member]</t>
  </si>
  <si>
    <t>Number of shares issued to employees</t>
  </si>
  <si>
    <t>Value of shares issued to employees</t>
  </si>
  <si>
    <t>Number of shares issued upon debt conversion</t>
  </si>
  <si>
    <t>Officers [Member]</t>
  </si>
  <si>
    <t>Number of units issued for services</t>
  </si>
  <si>
    <t>Number of units issued for services, value</t>
  </si>
  <si>
    <t>Stockholder's Deficit (Details Narrative 1) - USD ($)</t>
  </si>
  <si>
    <t>Sep. 08, 2016</t>
  </si>
  <si>
    <t>Jan. 29, 2015</t>
  </si>
  <si>
    <t>Number of options granted</t>
  </si>
  <si>
    <t>Aggregate intrinsic value of options outstanding</t>
  </si>
  <si>
    <t>Number of unvested options</t>
  </si>
  <si>
    <t>Number of vested options</t>
  </si>
  <si>
    <t>Aggregate intrinsic value of unvested options</t>
  </si>
  <si>
    <t>Aggregate grant date fair value unvested options</t>
  </si>
  <si>
    <t>Weighted-average grant-date fair value of stock options granted</t>
  </si>
  <si>
    <t>Stock option plan expense</t>
  </si>
  <si>
    <t>Compensation cost related to stock options not yet recognized</t>
  </si>
  <si>
    <t>Period of compensation cost related to stock options not yet recognized</t>
  </si>
  <si>
    <t>Estimated fair value</t>
  </si>
  <si>
    <t>Vesting period of option</t>
  </si>
  <si>
    <t>6 months</t>
  </si>
  <si>
    <t>36 months</t>
  </si>
  <si>
    <t>2015 Stock Incentive Plan [Member]</t>
  </si>
  <si>
    <t>Number of shares available for grant</t>
  </si>
  <si>
    <t>Number of option issued</t>
  </si>
  <si>
    <t>Description of vesting percentage</t>
  </si>
  <si>
    <t>Vest at the rate of at least 25 percent in the first
year, starting 6-months after the grant date, and 75% in year two.</t>
  </si>
  <si>
    <t>Non Plan Options [Member]</t>
  </si>
  <si>
    <t>Number of unregistered option outstanding</t>
  </si>
  <si>
    <t>2016 Stock Incentive Plan [Member]</t>
  </si>
  <si>
    <t>Related Party Transactions (Details Narrative) - USD ($)</t>
  </si>
  <si>
    <t>1 Months Ended</t>
  </si>
  <si>
    <t>Description of number of shares consisted in each unit</t>
  </si>
  <si>
    <t>Each Units consisting of 1 share
of our Series A Preferred and a 3-year warrant to purchase 667 shares of the Company’s common stock at an exercise price
of $2.00 per share.</t>
  </si>
  <si>
    <t>Number of warrants purchased</t>
  </si>
  <si>
    <t>Warrant term</t>
  </si>
  <si>
    <t>Warrant exercise price (in dollars per share)</t>
  </si>
  <si>
    <t>Mr. Steven Earles [Member]</t>
  </si>
  <si>
    <t>Amount due to related party</t>
  </si>
  <si>
    <t>Value of units issued for services</t>
  </si>
  <si>
    <t>Mr. Steve Shum [Member]</t>
  </si>
  <si>
    <t>Mr. Martin Kunkel [Member]</t>
  </si>
  <si>
    <t>Carris Earles &amp; Wife of the Company's Chief Executive Officer [Member]</t>
  </si>
  <si>
    <t>Subsequent Events (Details Narrative) - USD ($)</t>
  </si>
  <si>
    <t>Nov. 04, 2016</t>
  </si>
  <si>
    <t>Oct. 13, 2016</t>
  </si>
  <si>
    <t>Oct. 10, 2016</t>
  </si>
  <si>
    <t>Oct. 09, 2016</t>
  </si>
  <si>
    <t>Proceeds from notes payable</t>
  </si>
  <si>
    <t>Number of shares granted</t>
  </si>
  <si>
    <t>Number of shares converted</t>
  </si>
  <si>
    <t>Warrants issued to purchase common stock</t>
  </si>
  <si>
    <t>Description of vesting rights</t>
  </si>
  <si>
    <t>Subsequent Event [Member]</t>
  </si>
  <si>
    <t>Gross proceeds from sale of notes and warrants</t>
  </si>
  <si>
    <t>Description of reverse stock split</t>
  </si>
  <si>
    <t>20 to 1</t>
  </si>
  <si>
    <t>Reverse stock split record date</t>
  </si>
  <si>
    <t>Oct. 17,
		2016</t>
  </si>
  <si>
    <t>Reverse stock split effective date</t>
  </si>
  <si>
    <t>Oct. 18,
		2016</t>
  </si>
  <si>
    <t>Subsequent Event [Member] | 8% Promissory Notes [Member]</t>
  </si>
  <si>
    <t>Promissory note interest rate</t>
  </si>
  <si>
    <t>8.00%</t>
  </si>
  <si>
    <t>Debt maturity period</t>
  </si>
  <si>
    <t>Description of debt maturity period</t>
  </si>
  <si>
    <t>October X, 2018 – October Y, 2018</t>
  </si>
  <si>
    <t>Subsequent Event [Member] | Warrant [Member]</t>
  </si>
  <si>
    <t>Subsequent Event [Member] | Independent Directors [Member]</t>
  </si>
  <si>
    <t>Exercise price</t>
  </si>
  <si>
    <t>Subsequent Event [Member] | Mr. Steve Shum [Member] | 8% Series A Convertible Preferred Stock [Member]</t>
  </si>
  <si>
    <t>Subsequent Event [Member] | Mr. Steve Shum [Member] | Common Stock [Member]</t>
  </si>
  <si>
    <t>Number of common shares issued upon stock conversion</t>
  </si>
  <si>
    <t>Subsequent Event [Member] | Mr. Steve Shum [Member] | Warrant [Member]</t>
  </si>
  <si>
    <t>Number of warrant to purchase common shares cancelled</t>
  </si>
  <si>
    <t>Subsequent Event [Member] | Mr. Steven Earles [Member] | 8% Series A Convertible Preferred Stock [Member]</t>
  </si>
  <si>
    <t>Subsequent Event [Member] | Mr. Steven Earles [Member] | Common Stock [Member]</t>
  </si>
  <si>
    <t>Subsequent Event [Member] | Mr. Steven Earles [Member] | Warrant [Member]</t>
  </si>
  <si>
    <t>Subsequent Event [Member] | First Amendment to Employment Agreement [Member] | Mr. Steve Shum [Member]</t>
  </si>
  <si>
    <t>Annual base salary</t>
  </si>
  <si>
    <t>Accrued and unpaid salary paid</t>
  </si>
  <si>
    <t>Subsequent Event [Member] | Second Amendment to Employment Agreement [Member] | Mr. Steven Earles [Member]</t>
  </si>
  <si>
    <t>Waive prior accrued and unpaid salary</t>
  </si>
  <si>
    <t>Subsequent Event [Member] | Second Amendment to Employment Agreement [Member] | Mr. Steven Earles [Member] | 2016 Stock Incentive Plan [Member]</t>
  </si>
  <si>
    <t>Number of restricted stock unit granted, value</t>
  </si>
  <si>
    <t>Vest
in four equal amounts on each of November 4, 2016, January 1, 2017, April 1, 2017 and July 1, 2017.</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October &quot;#,##0_);_(&quot;October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347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4766659</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v>
      </c>
      <c r="B1" s="2" t="s">
        <v>1</v>
      </c>
    </row>
    <row r="2" spans="1:2">
      <c r="B2" s="2" t="s">
        <v>2</v>
      </c>
    </row>
    <row r="3" spans="1:2">
      <c r="A3" s="3" t="s">
        <v>134</v>
      </c>
    </row>
    <row r="4" spans="1:2">
      <c r="A4" s="4" t="s">
        <v>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0178</v>
      </c>
      <c r="C3" s="7" t="n">
        <v>141317</v>
      </c>
    </row>
    <row r="4" spans="1:3">
      <c r="A4" s="4" t="s">
        <v>33</v>
      </c>
      <c r="B4" s="6" t="n">
        <v>383004</v>
      </c>
      <c r="C4" s="6" t="n">
        <v>142206</v>
      </c>
    </row>
    <row r="5" spans="1:3">
      <c r="A5" s="4" t="s">
        <v>34</v>
      </c>
      <c r="B5" s="6" t="n">
        <v>881652</v>
      </c>
      <c r="C5" s="6" t="n">
        <v>683824</v>
      </c>
    </row>
    <row r="6" spans="1:3">
      <c r="A6" s="4" t="s">
        <v>35</v>
      </c>
      <c r="B6" s="6" t="n">
        <v>70379</v>
      </c>
      <c r="C6" s="6" t="n">
        <v>163506</v>
      </c>
    </row>
    <row r="7" spans="1:3">
      <c r="A7" s="4" t="s">
        <v>36</v>
      </c>
      <c r="B7" s="6" t="n">
        <v>1735213</v>
      </c>
      <c r="C7" s="6" t="n">
        <v>1130853</v>
      </c>
    </row>
    <row r="8" spans="1:3">
      <c r="A8" s="4" t="s">
        <v>37</v>
      </c>
      <c r="B8" s="6" t="n">
        <v>102378</v>
      </c>
      <c r="C8" s="6" t="n">
        <v>112005</v>
      </c>
    </row>
    <row r="9" spans="1:3">
      <c r="A9" s="4" t="s">
        <v>38</v>
      </c>
      <c r="B9" s="6" t="n">
        <v>48000</v>
      </c>
      <c r="C9" s="6" t="n">
        <v>49000</v>
      </c>
    </row>
    <row r="10" spans="1:3">
      <c r="A10" s="4" t="s">
        <v>39</v>
      </c>
      <c r="B10" s="6" t="n">
        <v>1885591</v>
      </c>
      <c r="C10" s="6" t="n">
        <v>1291858</v>
      </c>
    </row>
    <row r="11" spans="1:3">
      <c r="A11" s="3" t="s">
        <v>40</v>
      </c>
    </row>
    <row r="12" spans="1:3">
      <c r="A12" s="4" t="s">
        <v>41</v>
      </c>
      <c r="B12" s="6" t="n">
        <v>805161</v>
      </c>
      <c r="C12" s="6" t="n">
        <v>1300532</v>
      </c>
    </row>
    <row r="13" spans="1:3">
      <c r="A13" s="4" t="s">
        <v>42</v>
      </c>
      <c r="B13" s="6" t="n">
        <v>818164</v>
      </c>
      <c r="C13" s="6" t="n">
        <v>563814</v>
      </c>
    </row>
    <row r="14" spans="1:3">
      <c r="A14" s="4" t="s">
        <v>43</v>
      </c>
      <c r="B14" s="6" t="n">
        <v>3194</v>
      </c>
      <c r="C14" s="6" t="n">
        <v>727</v>
      </c>
    </row>
    <row r="15" spans="1:3">
      <c r="A15" s="4" t="s">
        <v>44</v>
      </c>
      <c r="B15" s="6" t="n">
        <v>4424</v>
      </c>
      <c r="C15" s="6" t="n">
        <v>4098</v>
      </c>
    </row>
    <row r="16" spans="1:3">
      <c r="A16" s="4" t="s">
        <v>45</v>
      </c>
      <c r="B16" s="6" t="n">
        <v>12500</v>
      </c>
      <c r="C16" s="6" t="n">
        <v>12500</v>
      </c>
    </row>
    <row r="17" spans="1:3">
      <c r="A17" s="4" t="s">
        <v>46</v>
      </c>
      <c r="B17" s="4" t="s">
        <v>47</v>
      </c>
      <c r="C17" s="6" t="n">
        <v>455958</v>
      </c>
    </row>
    <row r="18" spans="1:3">
      <c r="A18" s="4" t="s">
        <v>48</v>
      </c>
      <c r="B18" s="6" t="n">
        <v>1643443</v>
      </c>
      <c r="C18" s="6" t="n">
        <v>2337629</v>
      </c>
    </row>
    <row r="19" spans="1:3">
      <c r="A19" s="4" t="s">
        <v>49</v>
      </c>
      <c r="B19" s="6" t="n">
        <v>929537</v>
      </c>
      <c r="C19" s="6" t="n">
        <v>17842</v>
      </c>
    </row>
    <row r="20" spans="1:3">
      <c r="A20" s="4" t="s">
        <v>50</v>
      </c>
      <c r="B20" s="6" t="n">
        <v>2572980</v>
      </c>
      <c r="C20" s="6" t="n">
        <v>2355471</v>
      </c>
    </row>
    <row r="21" spans="1:3">
      <c r="A21" s="4" t="s">
        <v>51</v>
      </c>
      <c r="B21" s="4" t="s">
        <v>47</v>
      </c>
      <c r="C21" s="4" t="s">
        <v>47</v>
      </c>
    </row>
    <row r="22" spans="1:3">
      <c r="A22" s="3" t="s">
        <v>52</v>
      </c>
    </row>
    <row r="23" spans="1:3">
      <c r="A23" s="4" t="s">
        <v>53</v>
      </c>
      <c r="B23" s="6" t="n">
        <v>9535</v>
      </c>
      <c r="C23" s="6" t="n">
        <v>4620</v>
      </c>
    </row>
    <row r="24" spans="1:3">
      <c r="A24" s="4" t="s">
        <v>54</v>
      </c>
      <c r="B24" s="6" t="n">
        <v>9905980</v>
      </c>
      <c r="C24" s="6" t="n">
        <v>6493518</v>
      </c>
    </row>
    <row r="25" spans="1:3">
      <c r="A25" s="4" t="s">
        <v>55</v>
      </c>
      <c r="B25" s="6" t="n">
        <v>-11359739</v>
      </c>
      <c r="C25" s="6" t="n">
        <v>-7561751</v>
      </c>
    </row>
    <row r="26" spans="1:3">
      <c r="A26" s="4" t="s">
        <v>56</v>
      </c>
      <c r="B26" s="6" t="n">
        <v>-687389</v>
      </c>
      <c r="C26" s="6" t="n">
        <v>-1063613</v>
      </c>
    </row>
    <row r="27" spans="1:3">
      <c r="A27" s="4" t="s">
        <v>57</v>
      </c>
      <c r="B27" s="6" t="n">
        <v>1885591</v>
      </c>
      <c r="C27" s="6" t="n">
        <v>1291858</v>
      </c>
    </row>
    <row r="28" spans="1:3">
      <c r="A28" s="4" t="s">
        <v>58</v>
      </c>
    </row>
    <row r="29" spans="1:3">
      <c r="A29" s="3" t="s">
        <v>52</v>
      </c>
    </row>
    <row r="30" spans="1:3">
      <c r="A30" s="4" t="s">
        <v>59</v>
      </c>
      <c r="B30" s="7" t="n">
        <v>756835</v>
      </c>
      <c r="C30" s="4" t="s">
        <v>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165</v>
      </c>
      <c r="B1" s="2" t="s">
        <v>1</v>
      </c>
    </row>
    <row r="2" spans="1:2">
      <c r="B2" s="2" t="s">
        <v>2</v>
      </c>
    </row>
    <row r="3" spans="1:2">
      <c r="A3" s="3" t="s">
        <v>130</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34</v>
      </c>
      <c r="B13" s="4" t="s">
        <v>184</v>
      </c>
    </row>
    <row r="14" spans="1:2">
      <c r="A14" s="4" t="s">
        <v>136</v>
      </c>
      <c r="B14" s="4" t="s">
        <v>185</v>
      </c>
    </row>
    <row r="15" spans="1:2">
      <c r="A15" s="4" t="s">
        <v>186</v>
      </c>
      <c r="B15" s="4" t="s">
        <v>187</v>
      </c>
    </row>
    <row r="16" spans="1:2">
      <c r="A16" s="4" t="s">
        <v>147</v>
      </c>
      <c r="B16" s="4" t="s">
        <v>188</v>
      </c>
    </row>
    <row r="17" spans="1:2">
      <c r="A17" s="4" t="s">
        <v>189</v>
      </c>
      <c r="B17" s="4" t="s">
        <v>190</v>
      </c>
    </row>
    <row r="18" spans="1:2">
      <c r="A18" s="4" t="s">
        <v>191</v>
      </c>
      <c r="B18" s="4" t="s">
        <v>192</v>
      </c>
    </row>
    <row r="19" spans="1:2">
      <c r="A19" s="4" t="s">
        <v>193</v>
      </c>
      <c r="B19" s="4" t="s">
        <v>194</v>
      </c>
    </row>
    <row r="20" spans="1:2">
      <c r="A20" s="4" t="s">
        <v>195</v>
      </c>
      <c r="B20" s="4" t="s">
        <v>196</v>
      </c>
    </row>
    <row r="21" spans="1:2">
      <c r="A21" s="4" t="s">
        <v>197</v>
      </c>
      <c r="B21" s="4" t="s">
        <v>198</v>
      </c>
    </row>
    <row r="22" spans="1:2">
      <c r="A22" s="4" t="s">
        <v>199</v>
      </c>
      <c r="B22" s="4" t="s">
        <v>200</v>
      </c>
    </row>
    <row r="23" spans="1:2">
      <c r="A23" s="4" t="s">
        <v>201</v>
      </c>
      <c r="B23"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3</v>
      </c>
      <c r="B1" s="2" t="s">
        <v>1</v>
      </c>
    </row>
    <row r="2" spans="1:2">
      <c r="B2" s="2" t="s">
        <v>2</v>
      </c>
    </row>
    <row r="3" spans="1:2">
      <c r="A3" s="3" t="s">
        <v>13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6</v>
      </c>
      <c r="B1" s="2" t="s">
        <v>1</v>
      </c>
    </row>
    <row r="2" spans="1:2">
      <c r="B2" s="2" t="s">
        <v>2</v>
      </c>
    </row>
    <row r="3" spans="1:2">
      <c r="A3" s="3" t="s">
        <v>13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09</v>
      </c>
      <c r="B1" s="2" t="s">
        <v>1</v>
      </c>
    </row>
    <row r="2" spans="1:2">
      <c r="B2" s="2" t="s">
        <v>2</v>
      </c>
    </row>
    <row r="3" spans="1:2">
      <c r="A3" s="3" t="s">
        <v>140</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4</v>
      </c>
      <c r="B1" s="2" t="s">
        <v>1</v>
      </c>
    </row>
    <row r="2" spans="1:2">
      <c r="B2" s="2" t="s">
        <v>2</v>
      </c>
    </row>
    <row r="3" spans="1:2">
      <c r="A3" s="3" t="s">
        <v>14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17</v>
      </c>
      <c r="B1" s="2" t="s">
        <v>1</v>
      </c>
    </row>
    <row r="2" spans="1:2">
      <c r="B2" s="2" t="s">
        <v>2</v>
      </c>
    </row>
    <row r="3" spans="1:2">
      <c r="A3" s="3" t="s">
        <v>14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151</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5</v>
      </c>
      <c r="B1" s="2" t="s">
        <v>1</v>
      </c>
    </row>
    <row r="2" spans="1:2">
      <c r="B2" s="2" t="s">
        <v>2</v>
      </c>
    </row>
    <row r="3" spans="1:2">
      <c r="A3" s="3" t="s">
        <v>154</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r="1" spans="1:2">
      <c r="A1" s="1" t="s">
        <v>228</v>
      </c>
      <c r="B1" s="2" t="s">
        <v>1</v>
      </c>
    </row>
    <row r="2" spans="1:2">
      <c r="B2" s="2" t="s">
        <v>2</v>
      </c>
    </row>
    <row r="3" spans="1:2">
      <c r="A3" s="3" t="s">
        <v>15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r="A1" s="1" t="s">
        <v>241</v>
      </c>
      <c r="B1" s="2" t="s">
        <v>71</v>
      </c>
      <c r="D1" s="2" t="s">
        <v>1</v>
      </c>
    </row>
    <row r="2" spans="1:6">
      <c r="B2" s="2" t="s">
        <v>2</v>
      </c>
      <c r="C2" s="2" t="s">
        <v>72</v>
      </c>
      <c r="D2" s="2" t="s">
        <v>2</v>
      </c>
      <c r="E2" s="2" t="s">
        <v>72</v>
      </c>
      <c r="F2" s="2" t="s">
        <v>30</v>
      </c>
    </row>
    <row r="3" spans="1:6">
      <c r="A3" s="3" t="s">
        <v>130</v>
      </c>
    </row>
    <row r="4" spans="1:6">
      <c r="A4" s="4" t="s">
        <v>84</v>
      </c>
      <c r="B4" s="7" t="n">
        <v>-1436449</v>
      </c>
      <c r="C4" s="7" t="n">
        <v>-1412612</v>
      </c>
      <c r="D4" s="7" t="n">
        <v>-3760629</v>
      </c>
      <c r="E4" s="7" t="n">
        <v>-2931690</v>
      </c>
    </row>
    <row r="5" spans="1:6">
      <c r="A5" s="4" t="s">
        <v>55</v>
      </c>
      <c r="B5" s="7" t="n">
        <v>-11359739</v>
      </c>
      <c r="D5" s="6" t="n">
        <v>-11359739</v>
      </c>
      <c r="F5" s="7" t="n">
        <v>-7561751</v>
      </c>
    </row>
    <row r="6" spans="1:6">
      <c r="A6" s="4" t="s">
        <v>242</v>
      </c>
      <c r="D6" s="7" t="n">
        <v>39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0</v>
      </c>
      <c r="B1" s="2" t="s">
        <v>2</v>
      </c>
      <c r="C1" s="2" t="s">
        <v>30</v>
      </c>
    </row>
    <row r="2" spans="1:3">
      <c r="A2" s="4" t="s">
        <v>61</v>
      </c>
      <c r="B2" s="8" t="n">
        <v>0.0001</v>
      </c>
      <c r="C2" s="8" t="n">
        <v>0.0001</v>
      </c>
    </row>
    <row r="3" spans="1:3">
      <c r="A3" s="4" t="s">
        <v>62</v>
      </c>
      <c r="B3" s="6" t="n">
        <v>45000000</v>
      </c>
      <c r="C3" s="6" t="n">
        <v>45000000</v>
      </c>
    </row>
    <row r="4" spans="1:3">
      <c r="A4" s="4" t="s">
        <v>63</v>
      </c>
      <c r="B4" s="6" t="n">
        <v>4766659</v>
      </c>
      <c r="C4" s="6" t="n">
        <v>2309750</v>
      </c>
    </row>
    <row r="5" spans="1:3">
      <c r="A5" s="4" t="s">
        <v>64</v>
      </c>
      <c r="B5" s="6" t="n">
        <v>4766659</v>
      </c>
      <c r="C5" s="6" t="n">
        <v>2309750</v>
      </c>
    </row>
    <row r="6" spans="1:3">
      <c r="A6" s="4" t="s">
        <v>58</v>
      </c>
    </row>
    <row r="7" spans="1:3">
      <c r="A7" s="4" t="s">
        <v>65</v>
      </c>
      <c r="B7" s="8" t="n">
        <v>0.0001</v>
      </c>
      <c r="C7" s="8" t="n">
        <v>0.0001</v>
      </c>
    </row>
    <row r="8" spans="1:3">
      <c r="A8" s="4" t="s">
        <v>66</v>
      </c>
      <c r="B8" s="6" t="n">
        <v>100000000</v>
      </c>
      <c r="C8" s="6" t="n">
        <v>100000000</v>
      </c>
    </row>
    <row r="9" spans="1:3">
      <c r="A9" s="4" t="s">
        <v>67</v>
      </c>
      <c r="B9" s="6" t="n">
        <v>972</v>
      </c>
      <c r="C9" s="6" t="n">
        <v>0</v>
      </c>
    </row>
    <row r="10" spans="1:3">
      <c r="A10" s="4" t="s">
        <v>68</v>
      </c>
      <c r="B10" s="6" t="n">
        <v>972</v>
      </c>
      <c r="C10" s="6" t="n">
        <v>0</v>
      </c>
    </row>
    <row r="11" spans="1:3">
      <c r="A11" s="4" t="s">
        <v>69</v>
      </c>
      <c r="B11" s="7" t="n">
        <v>243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27"/>
    <col customWidth="1" max="3" min="3" width="27"/>
  </cols>
  <sheetData>
    <row r="1" spans="1:3">
      <c r="A1" s="1" t="s">
        <v>243</v>
      </c>
      <c r="B1" s="2" t="s">
        <v>1</v>
      </c>
    </row>
    <row r="2" spans="1:3">
      <c r="B2" s="2" t="s">
        <v>244</v>
      </c>
      <c r="C2" s="2" t="s">
        <v>245</v>
      </c>
    </row>
    <row r="3" spans="1:3">
      <c r="A3" s="4" t="s">
        <v>246</v>
      </c>
      <c r="B3" s="6" t="n">
        <v>1</v>
      </c>
    </row>
    <row r="4" spans="1:3">
      <c r="A4" s="4" t="s">
        <v>247</v>
      </c>
      <c r="B4" s="7" t="n">
        <v>170000</v>
      </c>
      <c r="C4" s="7" t="n">
        <v>240000</v>
      </c>
    </row>
    <row r="5" spans="1:3">
      <c r="A5" s="4" t="s">
        <v>248</v>
      </c>
      <c r="B5" s="6" t="n">
        <v>21500</v>
      </c>
      <c r="C5" s="6" t="n">
        <v>1085</v>
      </c>
    </row>
    <row r="6" spans="1:3">
      <c r="A6" s="4" t="s">
        <v>249</v>
      </c>
      <c r="B6" s="6" t="n">
        <v>560172</v>
      </c>
      <c r="C6" s="6" t="n">
        <v>94293</v>
      </c>
    </row>
    <row r="7" spans="1:3">
      <c r="A7" s="4" t="s">
        <v>250</v>
      </c>
      <c r="B7" s="6" t="n">
        <v>420129</v>
      </c>
      <c r="C7" s="6" t="n">
        <v>70720</v>
      </c>
    </row>
    <row r="8" spans="1:3">
      <c r="A8" s="4" t="s">
        <v>251</v>
      </c>
      <c r="B8" s="7" t="n">
        <v>184875</v>
      </c>
      <c r="C8" s="7" t="n">
        <v>27560</v>
      </c>
    </row>
    <row r="9" spans="1:3">
      <c r="A9" s="4" t="s">
        <v>252</v>
      </c>
    </row>
    <row r="10" spans="1:3">
      <c r="A10" s="4" t="s">
        <v>253</v>
      </c>
      <c r="B10" s="4" t="s">
        <v>254</v>
      </c>
    </row>
    <row r="11" spans="1:3">
      <c r="A11" s="4" t="s">
        <v>255</v>
      </c>
    </row>
    <row r="12" spans="1:3">
      <c r="A12" s="4" t="s">
        <v>253</v>
      </c>
      <c r="B12" s="4" t="s">
        <v>256</v>
      </c>
    </row>
    <row r="13" spans="1:3">
      <c r="A13" s="4" t="s">
        <v>257</v>
      </c>
    </row>
    <row r="14" spans="1:3">
      <c r="A14" s="4" t="s">
        <v>258</v>
      </c>
      <c r="B14" s="6" t="n">
        <v>2</v>
      </c>
      <c r="C14" s="6" t="n">
        <v>2</v>
      </c>
    </row>
    <row r="15" spans="1:3">
      <c r="A15" s="4" t="s">
        <v>259</v>
      </c>
    </row>
    <row r="16" spans="1:3">
      <c r="A16" s="4" t="s">
        <v>260</v>
      </c>
      <c r="B16" s="4" t="s">
        <v>261</v>
      </c>
      <c r="C16" s="4" t="s">
        <v>261</v>
      </c>
    </row>
    <row r="17" spans="1:3">
      <c r="A17" s="4" t="s">
        <v>262</v>
      </c>
    </row>
    <row r="18" spans="1:3">
      <c r="A18" s="4" t="s">
        <v>260</v>
      </c>
      <c r="B18" s="4" t="s">
        <v>263</v>
      </c>
      <c r="C18" s="4" t="s">
        <v>263</v>
      </c>
    </row>
    <row r="19" spans="1:3">
      <c r="A19" s="4" t="s">
        <v>264</v>
      </c>
    </row>
    <row r="20" spans="1:3">
      <c r="A20" s="4" t="s">
        <v>258</v>
      </c>
      <c r="C20" s="6" t="n">
        <v>1</v>
      </c>
    </row>
    <row r="21" spans="1:3">
      <c r="A21" s="4" t="s">
        <v>260</v>
      </c>
      <c r="C21" s="4" t="s">
        <v>265</v>
      </c>
    </row>
    <row r="22" spans="1:3">
      <c r="A22" s="4" t="s">
        <v>266</v>
      </c>
    </row>
    <row r="23" spans="1:3">
      <c r="A23" s="4" t="s">
        <v>258</v>
      </c>
      <c r="B23" s="6" t="n">
        <v>3</v>
      </c>
    </row>
    <row r="24" spans="1:3">
      <c r="A24" s="4" t="s">
        <v>260</v>
      </c>
      <c r="B24" s="4" t="s">
        <v>2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68</v>
      </c>
      <c r="B1" s="2" t="s">
        <v>2</v>
      </c>
      <c r="C1" s="2" t="s">
        <v>30</v>
      </c>
    </row>
    <row r="2" spans="1:3">
      <c r="A2" s="3" t="s">
        <v>134</v>
      </c>
    </row>
    <row r="3" spans="1:3">
      <c r="A3" s="4" t="s">
        <v>269</v>
      </c>
      <c r="B3" s="7" t="n">
        <v>589921</v>
      </c>
      <c r="C3" s="7" t="n">
        <v>415953</v>
      </c>
    </row>
    <row r="4" spans="1:3">
      <c r="A4" s="4" t="s">
        <v>270</v>
      </c>
      <c r="B4" s="6" t="n">
        <v>291358</v>
      </c>
      <c r="C4" s="6" t="n">
        <v>248713</v>
      </c>
    </row>
    <row r="5" spans="1:3">
      <c r="A5" s="4" t="s">
        <v>271</v>
      </c>
      <c r="B5" s="6" t="n">
        <v>373</v>
      </c>
      <c r="C5" s="6" t="n">
        <v>19158</v>
      </c>
    </row>
    <row r="6" spans="1:3">
      <c r="A6" s="4" t="s">
        <v>272</v>
      </c>
      <c r="B6" s="7" t="n">
        <v>881652</v>
      </c>
      <c r="C6" s="7" t="n">
        <v>6838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73</v>
      </c>
      <c r="B1" s="2" t="s">
        <v>2</v>
      </c>
      <c r="C1" s="2" t="s">
        <v>30</v>
      </c>
    </row>
    <row r="2" spans="1:3">
      <c r="A2" s="3" t="s">
        <v>274</v>
      </c>
    </row>
    <row r="3" spans="1:3">
      <c r="A3" s="4" t="s">
        <v>275</v>
      </c>
      <c r="B3" s="7" t="n">
        <v>149931</v>
      </c>
      <c r="C3" s="7" t="n">
        <v>142979</v>
      </c>
    </row>
    <row r="4" spans="1:3">
      <c r="A4" s="4" t="s">
        <v>276</v>
      </c>
      <c r="B4" s="6" t="n">
        <v>-47553</v>
      </c>
      <c r="C4" s="6" t="n">
        <v>-30974</v>
      </c>
    </row>
    <row r="5" spans="1:3">
      <c r="A5" s="4" t="s">
        <v>37</v>
      </c>
      <c r="B5" s="6" t="n">
        <v>102378</v>
      </c>
      <c r="C5" s="6" t="n">
        <v>112005</v>
      </c>
    </row>
    <row r="6" spans="1:3">
      <c r="A6" s="4" t="s">
        <v>277</v>
      </c>
    </row>
    <row r="7" spans="1:3">
      <c r="A7" s="3" t="s">
        <v>274</v>
      </c>
    </row>
    <row r="8" spans="1:3">
      <c r="A8" s="4" t="s">
        <v>275</v>
      </c>
      <c r="B8" s="6" t="n">
        <v>67890</v>
      </c>
      <c r="C8" s="6" t="n">
        <v>64288</v>
      </c>
    </row>
    <row r="9" spans="1:3">
      <c r="A9" s="4" t="s">
        <v>278</v>
      </c>
    </row>
    <row r="10" spans="1:3">
      <c r="A10" s="3" t="s">
        <v>274</v>
      </c>
    </row>
    <row r="11" spans="1:3">
      <c r="A11" s="4" t="s">
        <v>275</v>
      </c>
      <c r="B11" s="6" t="n">
        <v>8607</v>
      </c>
      <c r="C11" s="6" t="n">
        <v>8607</v>
      </c>
    </row>
    <row r="12" spans="1:3">
      <c r="A12" s="4" t="s">
        <v>279</v>
      </c>
    </row>
    <row r="13" spans="1:3">
      <c r="A13" s="3" t="s">
        <v>274</v>
      </c>
    </row>
    <row r="14" spans="1:3">
      <c r="A14" s="4" t="s">
        <v>275</v>
      </c>
      <c r="B14" s="6" t="n">
        <v>38831</v>
      </c>
      <c r="C14" s="6" t="n">
        <v>38831</v>
      </c>
    </row>
    <row r="15" spans="1:3">
      <c r="A15" s="4" t="s">
        <v>280</v>
      </c>
    </row>
    <row r="16" spans="1:3">
      <c r="A16" s="3" t="s">
        <v>274</v>
      </c>
    </row>
    <row r="17" spans="1:3">
      <c r="A17" s="4" t="s">
        <v>275</v>
      </c>
      <c r="B17" s="7" t="n">
        <v>34603</v>
      </c>
      <c r="C17" s="7" t="n">
        <v>312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281</v>
      </c>
      <c r="B1" s="2" t="s">
        <v>1</v>
      </c>
    </row>
    <row r="2" spans="1:3">
      <c r="B2" s="2" t="s">
        <v>2</v>
      </c>
      <c r="C2" s="2" t="s">
        <v>72</v>
      </c>
    </row>
    <row r="3" spans="1:3">
      <c r="A3" s="3" t="s">
        <v>137</v>
      </c>
    </row>
    <row r="4" spans="1:3">
      <c r="A4" s="4" t="s">
        <v>282</v>
      </c>
      <c r="B4" s="7" t="n">
        <v>16579</v>
      </c>
      <c r="C4" s="7" t="n">
        <v>139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283</v>
      </c>
      <c r="B1" s="2" t="s">
        <v>1</v>
      </c>
    </row>
    <row r="2" spans="1:3">
      <c r="B2" s="2" t="s">
        <v>2</v>
      </c>
      <c r="C2" s="2" t="s">
        <v>30</v>
      </c>
    </row>
    <row r="3" spans="1:3">
      <c r="A3" s="4" t="s">
        <v>284</v>
      </c>
      <c r="B3" s="7" t="n">
        <v>1268007</v>
      </c>
      <c r="C3" s="7" t="n">
        <v>21940</v>
      </c>
    </row>
    <row r="4" spans="1:3">
      <c r="A4" s="4" t="s">
        <v>285</v>
      </c>
      <c r="B4" s="6" t="n">
        <v>-4424</v>
      </c>
      <c r="C4" s="6" t="n">
        <v>-4098</v>
      </c>
    </row>
    <row r="5" spans="1:3">
      <c r="A5" s="4" t="s">
        <v>286</v>
      </c>
      <c r="B5" s="6" t="n">
        <v>-334046</v>
      </c>
    </row>
    <row r="6" spans="1:3">
      <c r="A6" s="4" t="s">
        <v>287</v>
      </c>
      <c r="B6" s="6" t="n">
        <v>929537</v>
      </c>
      <c r="C6" s="6" t="n">
        <v>17842</v>
      </c>
    </row>
    <row r="7" spans="1:3">
      <c r="A7" s="4" t="s">
        <v>288</v>
      </c>
    </row>
    <row r="8" spans="1:3">
      <c r="A8" s="4" t="s">
        <v>284</v>
      </c>
      <c r="B8" s="6" t="n">
        <v>18007</v>
      </c>
      <c r="C8" s="7" t="n">
        <v>21940</v>
      </c>
    </row>
    <row r="9" spans="1:3">
      <c r="A9" s="4" t="s">
        <v>289</v>
      </c>
      <c r="B9" s="7" t="n">
        <v>472</v>
      </c>
    </row>
    <row r="10" spans="1:3">
      <c r="A10" s="4" t="s">
        <v>290</v>
      </c>
      <c r="B10" s="4" t="s">
        <v>291</v>
      </c>
    </row>
    <row r="11" spans="1:3">
      <c r="A11" s="4" t="s">
        <v>292</v>
      </c>
    </row>
    <row r="12" spans="1:3">
      <c r="A12" s="4" t="s">
        <v>284</v>
      </c>
      <c r="B12" s="7" t="n">
        <v>1250000</v>
      </c>
    </row>
    <row r="13" spans="1:3">
      <c r="A13" s="4" t="s">
        <v>290</v>
      </c>
      <c r="B13"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r="1" spans="1:2">
      <c r="A1" s="1" t="s">
        <v>293</v>
      </c>
      <c r="B1" s="2" t="s">
        <v>294</v>
      </c>
    </row>
    <row r="2" spans="1:2">
      <c r="A2" s="3" t="s">
        <v>295</v>
      </c>
    </row>
    <row r="3" spans="1:2">
      <c r="A3" s="6" t="n">
        <v>2016</v>
      </c>
      <c r="B3" s="7" t="n">
        <v>1364</v>
      </c>
    </row>
    <row r="4" spans="1:2">
      <c r="A4" s="6" t="n">
        <v>2017</v>
      </c>
      <c r="B4" s="6" t="n">
        <v>5737</v>
      </c>
    </row>
    <row r="5" spans="1:2">
      <c r="A5" s="6" t="n">
        <v>2018</v>
      </c>
      <c r="B5" s="6" t="n">
        <v>1256217</v>
      </c>
    </row>
    <row r="6" spans="1:2">
      <c r="A6" s="6" t="n">
        <v>2019</v>
      </c>
      <c r="B6" s="6" t="n">
        <v>4689</v>
      </c>
    </row>
    <row r="7" spans="1:2">
      <c r="A7" s="6" t="n">
        <v>2020</v>
      </c>
      <c r="B7" s="4" t="s">
        <v>47</v>
      </c>
    </row>
    <row r="8" spans="1:2">
      <c r="A8" s="4" t="s">
        <v>296</v>
      </c>
      <c r="B8" s="4" t="s">
        <v>47</v>
      </c>
    </row>
    <row r="9" spans="1:2">
      <c r="A9" s="4" t="s">
        <v>272</v>
      </c>
      <c r="B9" s="7" t="n">
        <v>12680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r="A1" s="1" t="s">
        <v>297</v>
      </c>
      <c r="C1" s="2" t="s">
        <v>2</v>
      </c>
      <c r="D1" s="2" t="s">
        <v>30</v>
      </c>
    </row>
    <row r="2" spans="1:4">
      <c r="A2" s="3" t="s">
        <v>298</v>
      </c>
    </row>
    <row r="3" spans="1:4">
      <c r="A3" s="4" t="s">
        <v>299</v>
      </c>
      <c r="C3" s="4" t="s">
        <v>47</v>
      </c>
      <c r="D3" s="7" t="n">
        <v>472708</v>
      </c>
    </row>
    <row r="4" spans="1:4">
      <c r="A4" s="4" t="s">
        <v>300</v>
      </c>
      <c r="C4" s="4" t="s">
        <v>47</v>
      </c>
      <c r="D4" s="6" t="n">
        <v>16750</v>
      </c>
    </row>
    <row r="5" spans="1:4">
      <c r="A5" s="4" t="s">
        <v>301</v>
      </c>
      <c r="C5" s="4" t="s">
        <v>47</v>
      </c>
      <c r="D5" s="6" t="n">
        <v>455958</v>
      </c>
    </row>
    <row r="6" spans="1:4">
      <c r="A6" s="4" t="s">
        <v>302</v>
      </c>
    </row>
    <row r="7" spans="1:4">
      <c r="A7" s="3" t="s">
        <v>298</v>
      </c>
    </row>
    <row r="8" spans="1:4">
      <c r="A8" s="4" t="s">
        <v>299</v>
      </c>
      <c r="C8" s="4" t="s">
        <v>47</v>
      </c>
      <c r="D8" s="6" t="n">
        <v>150000</v>
      </c>
    </row>
    <row r="9" spans="1:4">
      <c r="A9" s="4" t="s">
        <v>303</v>
      </c>
    </row>
    <row r="10" spans="1:4">
      <c r="A10" s="3" t="s">
        <v>298</v>
      </c>
    </row>
    <row r="11" spans="1:4">
      <c r="A11" s="4" t="s">
        <v>299</v>
      </c>
      <c r="B11" s="4" t="s">
        <v>304</v>
      </c>
      <c r="C11" s="4" t="s">
        <v>47</v>
      </c>
      <c r="D11" s="6" t="n">
        <v>272708</v>
      </c>
    </row>
    <row r="12" spans="1:4">
      <c r="A12" s="4" t="s">
        <v>305</v>
      </c>
    </row>
    <row r="13" spans="1:4">
      <c r="A13" s="3" t="s">
        <v>298</v>
      </c>
    </row>
    <row r="14" spans="1:4">
      <c r="A14" s="4" t="s">
        <v>299</v>
      </c>
      <c r="C14" s="4" t="s">
        <v>47</v>
      </c>
      <c r="D14" s="7" t="n">
        <v>50000</v>
      </c>
    </row>
    <row r="15" spans="1:4">
      <c r="A15" t="n"/>
    </row>
    <row r="16" spans="1:4">
      <c r="A16" s="4" t="s">
        <v>304</v>
      </c>
      <c r="B16" s="4" t="s">
        <v>306</v>
      </c>
    </row>
  </sheetData>
  <mergeCells count="3">
    <mergeCell ref="A1:B1"/>
    <mergeCell ref="A15:C15"/>
    <mergeCell ref="B16:C1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3"/>
    <col customWidth="1" max="10" min="10" width="14"/>
    <col customWidth="1" max="11" min="11" width="14"/>
  </cols>
  <sheetData>
    <row r="1" spans="1:11">
      <c r="A1" s="1" t="s">
        <v>307</v>
      </c>
      <c r="B1" s="2" t="s">
        <v>308</v>
      </c>
      <c r="C1" s="2" t="s">
        <v>309</v>
      </c>
      <c r="D1" s="2" t="s">
        <v>310</v>
      </c>
      <c r="E1" s="2" t="s">
        <v>2</v>
      </c>
      <c r="F1" s="2" t="s">
        <v>72</v>
      </c>
      <c r="G1" s="2" t="s">
        <v>2</v>
      </c>
      <c r="H1" s="2" t="s">
        <v>72</v>
      </c>
      <c r="I1" s="2" t="s">
        <v>311</v>
      </c>
      <c r="J1" s="2" t="s">
        <v>312</v>
      </c>
      <c r="K1" s="2" t="s">
        <v>30</v>
      </c>
    </row>
    <row r="2" spans="1:11">
      <c r="A2" s="3" t="s">
        <v>298</v>
      </c>
    </row>
    <row r="3" spans="1:11">
      <c r="A3" s="4" t="s">
        <v>313</v>
      </c>
      <c r="E3" s="7" t="n">
        <v>14388</v>
      </c>
      <c r="F3" s="7" t="n">
        <v>0</v>
      </c>
      <c r="H3" s="4" t="s">
        <v>47</v>
      </c>
    </row>
    <row r="4" spans="1:11">
      <c r="A4" s="4" t="s">
        <v>314</v>
      </c>
      <c r="E4" s="4" t="s">
        <v>47</v>
      </c>
      <c r="G4" s="4" t="s">
        <v>47</v>
      </c>
      <c r="K4" s="7" t="n">
        <v>16750</v>
      </c>
    </row>
    <row r="5" spans="1:11">
      <c r="A5" s="4" t="s">
        <v>315</v>
      </c>
      <c r="G5" s="7" t="n">
        <v>196330</v>
      </c>
    </row>
    <row r="6" spans="1:11">
      <c r="A6" s="4" t="s">
        <v>316</v>
      </c>
    </row>
    <row r="7" spans="1:11">
      <c r="A7" s="3" t="s">
        <v>298</v>
      </c>
    </row>
    <row r="8" spans="1:11">
      <c r="A8" s="4" t="s">
        <v>315</v>
      </c>
      <c r="D8" s="7" t="n">
        <v>196330</v>
      </c>
    </row>
    <row r="9" spans="1:11">
      <c r="A9" s="4" t="s">
        <v>317</v>
      </c>
      <c r="B9" s="7" t="n">
        <v>306378</v>
      </c>
      <c r="C9" s="7" t="n">
        <v>100000</v>
      </c>
    </row>
    <row r="10" spans="1:11">
      <c r="A10" s="4" t="s">
        <v>302</v>
      </c>
    </row>
    <row r="11" spans="1:11">
      <c r="A11" s="3" t="s">
        <v>298</v>
      </c>
    </row>
    <row r="12" spans="1:11">
      <c r="A12" s="4" t="s">
        <v>318</v>
      </c>
      <c r="E12" s="7" t="n">
        <v>8</v>
      </c>
      <c r="G12" s="7" t="n">
        <v>8</v>
      </c>
    </row>
    <row r="13" spans="1:11">
      <c r="A13" s="4" t="s">
        <v>303</v>
      </c>
    </row>
    <row r="14" spans="1:11">
      <c r="A14" s="3" t="s">
        <v>298</v>
      </c>
    </row>
    <row r="15" spans="1:11">
      <c r="A15" s="4" t="s">
        <v>319</v>
      </c>
      <c r="E15" s="7" t="n">
        <v>275000</v>
      </c>
      <c r="G15" s="7" t="n">
        <v>275000</v>
      </c>
    </row>
    <row r="16" spans="1:11">
      <c r="A16" s="4" t="s">
        <v>320</v>
      </c>
      <c r="G16" s="4" t="s">
        <v>321</v>
      </c>
    </row>
    <row r="17" spans="1:11">
      <c r="A17" s="4" t="s">
        <v>322</v>
      </c>
      <c r="G17" s="4" t="s">
        <v>323</v>
      </c>
    </row>
    <row r="18" spans="1:11">
      <c r="A18" s="4" t="s">
        <v>324</v>
      </c>
      <c r="G18" s="4" t="s">
        <v>325</v>
      </c>
    </row>
    <row r="19" spans="1:11">
      <c r="A19" s="4" t="s">
        <v>326</v>
      </c>
    </row>
    <row r="20" spans="1:11">
      <c r="A20" s="3" t="s">
        <v>298</v>
      </c>
    </row>
    <row r="21" spans="1:11">
      <c r="A21" s="4" t="s">
        <v>319</v>
      </c>
      <c r="J21" s="7" t="n">
        <v>275000</v>
      </c>
    </row>
    <row r="22" spans="1:11">
      <c r="A22" s="4" t="s">
        <v>327</v>
      </c>
    </row>
    <row r="23" spans="1:11">
      <c r="A23" s="3" t="s">
        <v>298</v>
      </c>
    </row>
    <row r="24" spans="1:11">
      <c r="A24" s="4" t="s">
        <v>319</v>
      </c>
      <c r="E24" s="6" t="n">
        <v>197208</v>
      </c>
      <c r="G24" s="7" t="n">
        <v>197208</v>
      </c>
      <c r="I24" s="7" t="n">
        <v>275000</v>
      </c>
    </row>
    <row r="25" spans="1:11">
      <c r="A25" s="4" t="s">
        <v>328</v>
      </c>
      <c r="E25" s="6" t="n">
        <v>21992</v>
      </c>
      <c r="G25" s="6" t="n">
        <v>21992</v>
      </c>
    </row>
    <row r="26" spans="1:11">
      <c r="A26" s="4" t="s">
        <v>329</v>
      </c>
    </row>
    <row r="27" spans="1:11">
      <c r="A27" s="3" t="s">
        <v>298</v>
      </c>
    </row>
    <row r="28" spans="1:11">
      <c r="A28" s="4" t="s">
        <v>319</v>
      </c>
      <c r="E28" s="6" t="n">
        <v>219200</v>
      </c>
      <c r="G28" s="7" t="n">
        <v>219200</v>
      </c>
    </row>
    <row r="29" spans="1:11">
      <c r="A29" s="4" t="s">
        <v>305</v>
      </c>
    </row>
    <row r="30" spans="1:11">
      <c r="A30" s="3" t="s">
        <v>298</v>
      </c>
    </row>
    <row r="31" spans="1:11">
      <c r="A31" s="4" t="s">
        <v>322</v>
      </c>
      <c r="G31" s="4" t="s">
        <v>330</v>
      </c>
    </row>
    <row r="32" spans="1:11">
      <c r="A32" s="4" t="s">
        <v>331</v>
      </c>
    </row>
    <row r="33" spans="1:11">
      <c r="A33" s="3" t="s">
        <v>298</v>
      </c>
    </row>
    <row r="34" spans="1:11">
      <c r="A34" s="4" t="s">
        <v>319</v>
      </c>
      <c r="J34" s="6" t="n">
        <v>300000</v>
      </c>
    </row>
    <row r="35" spans="1:11">
      <c r="A35" s="4" t="s">
        <v>314</v>
      </c>
      <c r="J35" s="7" t="n">
        <v>100000</v>
      </c>
    </row>
    <row r="36" spans="1:11">
      <c r="A36" s="4" t="s">
        <v>332</v>
      </c>
    </row>
    <row r="37" spans="1:11">
      <c r="A37" s="3" t="s">
        <v>298</v>
      </c>
    </row>
    <row r="38" spans="1:11">
      <c r="A38" s="4" t="s">
        <v>319</v>
      </c>
      <c r="E38" s="6" t="n">
        <v>300000</v>
      </c>
      <c r="G38" s="7" t="n">
        <v>300000</v>
      </c>
    </row>
    <row r="39" spans="1:11">
      <c r="A39" s="4" t="s">
        <v>328</v>
      </c>
      <c r="E39" s="6" t="n">
        <v>2647</v>
      </c>
      <c r="G39" s="6" t="n">
        <v>2647</v>
      </c>
    </row>
    <row r="40" spans="1:11">
      <c r="A40" s="4" t="s">
        <v>333</v>
      </c>
    </row>
    <row r="41" spans="1:11">
      <c r="A41" s="3" t="s">
        <v>298</v>
      </c>
    </row>
    <row r="42" spans="1:11">
      <c r="A42" s="4" t="s">
        <v>319</v>
      </c>
      <c r="E42" s="7" t="n">
        <v>302647</v>
      </c>
      <c r="G42" s="7" t="n">
        <v>3026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15"/>
    <col customWidth="1" max="3" min="3" width="14"/>
  </cols>
  <sheetData>
    <row r="1" spans="1:3">
      <c r="A1" s="1" t="s">
        <v>334</v>
      </c>
      <c r="B1" s="2" t="s">
        <v>1</v>
      </c>
    </row>
    <row r="2" spans="1:3">
      <c r="B2" s="2" t="s">
        <v>2</v>
      </c>
      <c r="C2" s="2" t="s">
        <v>72</v>
      </c>
    </row>
    <row r="3" spans="1:3">
      <c r="A3" s="3" t="s">
        <v>148</v>
      </c>
    </row>
    <row r="4" spans="1:3">
      <c r="A4" s="4" t="s">
        <v>335</v>
      </c>
      <c r="B4" s="7" t="n">
        <v>-1278614</v>
      </c>
      <c r="C4" s="7" t="n">
        <v>-996775</v>
      </c>
    </row>
    <row r="5" spans="1:3">
      <c r="A5" s="4" t="s">
        <v>336</v>
      </c>
      <c r="B5" s="6" t="n">
        <v>-248201</v>
      </c>
      <c r="C5" s="6" t="n">
        <v>-193492</v>
      </c>
    </row>
    <row r="6" spans="1:3">
      <c r="A6" s="4" t="s">
        <v>337</v>
      </c>
      <c r="B6" s="6" t="n">
        <v>1526815</v>
      </c>
      <c r="C6" s="6" t="n">
        <v>1190266</v>
      </c>
    </row>
    <row r="7" spans="1:3">
      <c r="A7" s="4" t="s">
        <v>338</v>
      </c>
      <c r="B7" s="4" t="s">
        <v>47</v>
      </c>
      <c r="C7" s="4" t="s">
        <v>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339</v>
      </c>
      <c r="B1" s="2" t="s">
        <v>2</v>
      </c>
      <c r="C1" s="2" t="s">
        <v>30</v>
      </c>
    </row>
    <row r="2" spans="1:3">
      <c r="A2" s="3" t="s">
        <v>340</v>
      </c>
    </row>
    <row r="3" spans="1:3">
      <c r="A3" s="4" t="s">
        <v>341</v>
      </c>
      <c r="B3" s="7" t="n">
        <v>3040866</v>
      </c>
      <c r="C3" s="7" t="n">
        <v>1582317</v>
      </c>
    </row>
    <row r="4" spans="1:3">
      <c r="A4" s="4" t="s">
        <v>96</v>
      </c>
      <c r="B4" s="6" t="n">
        <v>145895</v>
      </c>
      <c r="C4" s="6" t="n">
        <v>61050</v>
      </c>
    </row>
    <row r="5" spans="1:3">
      <c r="A5" s="4" t="s">
        <v>342</v>
      </c>
      <c r="B5" s="6" t="n">
        <v>3186761</v>
      </c>
      <c r="C5" s="6" t="n">
        <v>1643367</v>
      </c>
    </row>
    <row r="6" spans="1:3">
      <c r="A6" s="3" t="s">
        <v>343</v>
      </c>
    </row>
    <row r="7" spans="1:3">
      <c r="A7" s="4" t="s">
        <v>92</v>
      </c>
      <c r="B7" s="6" t="n">
        <v>-78467</v>
      </c>
      <c r="C7" s="6" t="n">
        <v>-61888</v>
      </c>
    </row>
    <row r="8" spans="1:3">
      <c r="A8" s="4" t="s">
        <v>344</v>
      </c>
      <c r="B8" s="6" t="n">
        <v>-78467</v>
      </c>
      <c r="C8" s="6" t="n">
        <v>-61888</v>
      </c>
    </row>
    <row r="9" spans="1:3">
      <c r="A9" s="4" t="s">
        <v>345</v>
      </c>
      <c r="B9" s="6" t="n">
        <v>-3108294</v>
      </c>
      <c r="C9" s="6" t="n">
        <v>-1581479</v>
      </c>
    </row>
    <row r="10" spans="1:3">
      <c r="A10" s="4" t="s">
        <v>346</v>
      </c>
      <c r="B10" s="4" t="s">
        <v>47</v>
      </c>
      <c r="C10" s="4" t="s">
        <v>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796222</v>
      </c>
      <c r="C4" s="7" t="n">
        <v>492380</v>
      </c>
      <c r="D4" s="7" t="n">
        <v>2045568</v>
      </c>
      <c r="E4" s="7" t="n">
        <v>1344881</v>
      </c>
    </row>
    <row r="5" spans="1:5">
      <c r="A5" s="4" t="s">
        <v>75</v>
      </c>
      <c r="B5" s="6" t="n">
        <v>188375</v>
      </c>
      <c r="C5" s="6" t="n">
        <v>140299</v>
      </c>
      <c r="D5" s="6" t="n">
        <v>469936</v>
      </c>
      <c r="E5" s="6" t="n">
        <v>363316</v>
      </c>
    </row>
    <row r="6" spans="1:5">
      <c r="A6" s="4" t="s">
        <v>76</v>
      </c>
      <c r="B6" s="6" t="n">
        <v>607847</v>
      </c>
      <c r="C6" s="6" t="n">
        <v>352081</v>
      </c>
      <c r="D6" s="6" t="n">
        <v>1575632</v>
      </c>
      <c r="E6" s="6" t="n">
        <v>981565</v>
      </c>
    </row>
    <row r="7" spans="1:5">
      <c r="A7" s="4" t="s">
        <v>77</v>
      </c>
      <c r="B7" s="6" t="n">
        <v>370854</v>
      </c>
      <c r="C7" s="6" t="n">
        <v>167524</v>
      </c>
      <c r="D7" s="6" t="n">
        <v>895239</v>
      </c>
      <c r="E7" s="6" t="n">
        <v>518356</v>
      </c>
    </row>
    <row r="8" spans="1:5">
      <c r="A8" s="4" t="s">
        <v>78</v>
      </c>
      <c r="B8" s="6" t="n">
        <v>236993</v>
      </c>
      <c r="C8" s="6" t="n">
        <v>184557</v>
      </c>
      <c r="D8" s="6" t="n">
        <v>680393</v>
      </c>
      <c r="E8" s="6" t="n">
        <v>463209</v>
      </c>
    </row>
    <row r="9" spans="1:5">
      <c r="A9" s="4" t="s">
        <v>79</v>
      </c>
      <c r="B9" s="6" t="n">
        <v>1583553</v>
      </c>
      <c r="C9" s="6" t="n">
        <v>1587260</v>
      </c>
      <c r="D9" s="6" t="n">
        <v>3948010</v>
      </c>
      <c r="E9" s="6" t="n">
        <v>3431143</v>
      </c>
    </row>
    <row r="10" spans="1:5">
      <c r="A10" s="4" t="s">
        <v>80</v>
      </c>
      <c r="B10" s="6" t="n">
        <v>-1346560</v>
      </c>
      <c r="C10" s="6" t="n">
        <v>-1402703</v>
      </c>
      <c r="D10" s="6" t="n">
        <v>-3267617</v>
      </c>
      <c r="E10" s="6" t="n">
        <v>-2967934</v>
      </c>
    </row>
    <row r="11" spans="1:5">
      <c r="A11" s="4" t="s">
        <v>81</v>
      </c>
      <c r="B11" s="6" t="n">
        <v>-89889</v>
      </c>
      <c r="C11" s="6" t="n">
        <v>-9909</v>
      </c>
      <c r="D11" s="6" t="n">
        <v>-493012</v>
      </c>
      <c r="E11" s="6" t="n">
        <v>36244</v>
      </c>
    </row>
    <row r="12" spans="1:5">
      <c r="A12" s="4" t="s">
        <v>82</v>
      </c>
      <c r="B12" s="6" t="n">
        <v>-1436449</v>
      </c>
      <c r="C12" s="6" t="n">
        <v>-1412612</v>
      </c>
      <c r="D12" s="6" t="n">
        <v>-3760629</v>
      </c>
      <c r="E12" s="6" t="n">
        <v>-2931690</v>
      </c>
    </row>
    <row r="13" spans="1:5">
      <c r="A13" s="4" t="s">
        <v>83</v>
      </c>
      <c r="D13" s="4" t="s">
        <v>47</v>
      </c>
      <c r="E13" s="4" t="s">
        <v>47</v>
      </c>
    </row>
    <row r="14" spans="1:5">
      <c r="A14" s="4" t="s">
        <v>84</v>
      </c>
      <c r="B14" s="6" t="n">
        <v>-1436449</v>
      </c>
      <c r="C14" s="6" t="n">
        <v>-1412612</v>
      </c>
      <c r="D14" s="6" t="n">
        <v>-3760629</v>
      </c>
      <c r="E14" s="6" t="n">
        <v>-2931690</v>
      </c>
    </row>
    <row r="15" spans="1:5">
      <c r="A15" s="4" t="s">
        <v>85</v>
      </c>
      <c r="B15" s="6" t="n">
        <v>-19600</v>
      </c>
      <c r="C15" s="4" t="s">
        <v>47</v>
      </c>
      <c r="D15" s="6" t="n">
        <v>-37359</v>
      </c>
      <c r="E15" s="4" t="s">
        <v>47</v>
      </c>
    </row>
    <row r="16" spans="1:5">
      <c r="A16" s="4" t="s">
        <v>86</v>
      </c>
      <c r="B16" s="7" t="n">
        <v>-1456049</v>
      </c>
      <c r="C16" s="7" t="n">
        <v>-1412612</v>
      </c>
      <c r="D16" s="7" t="n">
        <v>-3797988</v>
      </c>
      <c r="E16" s="7" t="n">
        <v>-2931690</v>
      </c>
    </row>
    <row r="17" spans="1:5">
      <c r="A17" s="4" t="s">
        <v>87</v>
      </c>
      <c r="B17" s="9" t="n">
        <v>-0.31</v>
      </c>
      <c r="C17" s="9" t="n">
        <v>-0.62</v>
      </c>
      <c r="D17" s="9" t="n">
        <v>-1.14</v>
      </c>
      <c r="E17" s="9" t="n">
        <v>-1.28</v>
      </c>
    </row>
    <row r="18" spans="1:5">
      <c r="A18" s="4" t="s">
        <v>88</v>
      </c>
      <c r="B18" s="6" t="n">
        <v>4761854</v>
      </c>
      <c r="C18" s="6" t="n">
        <v>2291489</v>
      </c>
      <c r="D18" s="6" t="n">
        <v>3320494</v>
      </c>
      <c r="E18" s="6" t="n">
        <v>22815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8"/>
    <col customWidth="1" max="2" min="2" width="21"/>
  </cols>
  <sheetData>
    <row r="1" spans="1:2">
      <c r="A1" s="1" t="s">
        <v>347</v>
      </c>
      <c r="B1" s="2" t="s">
        <v>1</v>
      </c>
    </row>
    <row r="2" spans="1:2">
      <c r="B2" s="2" t="s">
        <v>294</v>
      </c>
    </row>
    <row r="3" spans="1:2">
      <c r="A3" s="3" t="s">
        <v>348</v>
      </c>
    </row>
    <row r="4" spans="1:2">
      <c r="A4" s="4" t="s">
        <v>349</v>
      </c>
      <c r="B4" s="7" t="n">
        <v>7500000</v>
      </c>
    </row>
    <row r="5" spans="1:2">
      <c r="A5" s="4" t="s">
        <v>350</v>
      </c>
    </row>
    <row r="6" spans="1:2">
      <c r="A6" s="3" t="s">
        <v>348</v>
      </c>
    </row>
    <row r="7" spans="1:2">
      <c r="A7" s="4" t="s">
        <v>351</v>
      </c>
      <c r="B7" s="4" t="s">
        <v>352</v>
      </c>
    </row>
    <row r="8" spans="1:2">
      <c r="A8" s="4" t="s">
        <v>353</v>
      </c>
      <c r="B8" s="6" t="n">
        <v>2034</v>
      </c>
    </row>
    <row r="9" spans="1:2">
      <c r="A9" s="4" t="s">
        <v>354</v>
      </c>
    </row>
    <row r="10" spans="1:2">
      <c r="A10" s="3" t="s">
        <v>348</v>
      </c>
    </row>
    <row r="11" spans="1:2">
      <c r="A11" s="4" t="s">
        <v>351</v>
      </c>
      <c r="B11" s="4" t="s">
        <v>355</v>
      </c>
    </row>
    <row r="12" spans="1:2">
      <c r="A12" s="4" t="s">
        <v>353</v>
      </c>
      <c r="B12" s="6" t="n">
        <v>20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r="1" spans="1:2">
      <c r="A1" s="1" t="s">
        <v>356</v>
      </c>
      <c r="B1" s="2" t="s">
        <v>294</v>
      </c>
    </row>
    <row r="2" spans="1:2">
      <c r="A2" s="3" t="s">
        <v>151</v>
      </c>
    </row>
    <row r="3" spans="1:2">
      <c r="A3" s="4" t="s">
        <v>357</v>
      </c>
      <c r="B3" s="7" t="n">
        <v>80000</v>
      </c>
    </row>
    <row r="4" spans="1:2">
      <c r="A4" s="6" t="n">
        <v>2017</v>
      </c>
      <c r="B4" s="6" t="n">
        <v>297000</v>
      </c>
    </row>
    <row r="5" spans="1:2">
      <c r="A5" s="6" t="n">
        <v>2018</v>
      </c>
      <c r="B5" s="6" t="n">
        <v>272000</v>
      </c>
    </row>
    <row r="6" spans="1:2">
      <c r="A6" s="6" t="n">
        <v>2019</v>
      </c>
      <c r="B6" s="6" t="n">
        <v>278000</v>
      </c>
    </row>
    <row r="7" spans="1:2">
      <c r="A7" s="6" t="n">
        <v>2020</v>
      </c>
      <c r="B7" s="6" t="n">
        <v>240000</v>
      </c>
    </row>
    <row r="8" spans="1:2">
      <c r="A8" s="4" t="s">
        <v>272</v>
      </c>
      <c r="B8" s="7" t="n">
        <v>1167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358</v>
      </c>
      <c r="B1" s="2" t="s">
        <v>1</v>
      </c>
    </row>
    <row r="2" spans="1:3">
      <c r="B2" s="2" t="s">
        <v>2</v>
      </c>
      <c r="C2" s="2" t="s">
        <v>72</v>
      </c>
    </row>
    <row r="3" spans="1:3">
      <c r="A3" s="4" t="s">
        <v>359</v>
      </c>
      <c r="B3" s="7" t="n">
        <v>304000</v>
      </c>
      <c r="C3" s="7" t="n">
        <v>290000</v>
      </c>
    </row>
    <row r="4" spans="1:3">
      <c r="A4" s="4" t="s">
        <v>360</v>
      </c>
      <c r="B4" s="10" t="n">
        <v>2020</v>
      </c>
    </row>
    <row r="5" spans="1:3">
      <c r="A5" s="4" t="s">
        <v>361</v>
      </c>
    </row>
    <row r="6" spans="1:3">
      <c r="A6" s="4" t="s">
        <v>362</v>
      </c>
      <c r="B6" s="7" t="n">
        <v>1300</v>
      </c>
    </row>
    <row r="7" spans="1:3">
      <c r="A7" s="4" t="s">
        <v>363</v>
      </c>
    </row>
    <row r="8" spans="1:3">
      <c r="A8" s="4" t="s">
        <v>362</v>
      </c>
      <c r="B8" s="7" t="n">
        <v>2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364</v>
      </c>
      <c r="B1" s="2" t="s">
        <v>71</v>
      </c>
      <c r="D1" s="2" t="s">
        <v>1</v>
      </c>
    </row>
    <row r="2" spans="1:5">
      <c r="B2" s="2" t="s">
        <v>2</v>
      </c>
      <c r="C2" s="2" t="s">
        <v>72</v>
      </c>
      <c r="D2" s="2" t="s">
        <v>2</v>
      </c>
      <c r="E2" s="2" t="s">
        <v>72</v>
      </c>
    </row>
    <row r="3" spans="1:5">
      <c r="A3" s="3" t="s">
        <v>154</v>
      </c>
    </row>
    <row r="4" spans="1:5">
      <c r="A4" s="4" t="s">
        <v>365</v>
      </c>
      <c r="B4" s="7" t="n">
        <v>-1456049</v>
      </c>
      <c r="C4" s="7" t="n">
        <v>-1412612</v>
      </c>
      <c r="D4" s="7" t="n">
        <v>-3797988</v>
      </c>
      <c r="E4" s="7" t="n">
        <v>-2931690</v>
      </c>
    </row>
    <row r="5" spans="1:5">
      <c r="A5" s="4" t="s">
        <v>366</v>
      </c>
      <c r="B5" s="6" t="n">
        <v>4761854</v>
      </c>
      <c r="C5" s="6" t="n">
        <v>2291489</v>
      </c>
      <c r="D5" s="6" t="n">
        <v>3320494</v>
      </c>
      <c r="E5" s="6" t="n">
        <v>2281548</v>
      </c>
    </row>
    <row r="6" spans="1:5">
      <c r="A6" s="4" t="s">
        <v>87</v>
      </c>
      <c r="B6" s="9" t="n">
        <v>-0.31</v>
      </c>
      <c r="C6" s="9" t="n">
        <v>-0.62</v>
      </c>
      <c r="D6" s="9" t="n">
        <v>-1.14</v>
      </c>
      <c r="E6" s="9" t="n">
        <v>-1.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7</v>
      </c>
      <c r="B1" s="2" t="s">
        <v>368</v>
      </c>
      <c r="C1" s="2" t="s">
        <v>2</v>
      </c>
      <c r="D1" s="2" t="s">
        <v>72</v>
      </c>
      <c r="E1" s="2" t="s">
        <v>369</v>
      </c>
      <c r="F1" s="2" t="s">
        <v>2</v>
      </c>
      <c r="G1" s="2" t="s">
        <v>72</v>
      </c>
    </row>
    <row r="2" spans="1:7">
      <c r="A2" s="3" t="s">
        <v>370</v>
      </c>
    </row>
    <row r="3" spans="1:7">
      <c r="A3" s="4" t="s">
        <v>371</v>
      </c>
      <c r="E3" s="7" t="n">
        <v>-1063613</v>
      </c>
      <c r="F3" s="7" t="n">
        <v>-1063613</v>
      </c>
    </row>
    <row r="4" spans="1:7">
      <c r="A4" s="4" t="s">
        <v>372</v>
      </c>
      <c r="F4" s="6" t="n">
        <v>2000000</v>
      </c>
    </row>
    <row r="5" spans="1:7">
      <c r="A5" s="4" t="s">
        <v>373</v>
      </c>
      <c r="F5" s="7" t="n">
        <v>218970</v>
      </c>
    </row>
    <row r="6" spans="1:7">
      <c r="A6" s="4" t="s">
        <v>374</v>
      </c>
      <c r="F6" s="6" t="n">
        <v>935980</v>
      </c>
    </row>
    <row r="7" spans="1:7">
      <c r="A7" s="4" t="s">
        <v>96</v>
      </c>
      <c r="F7" s="7" t="n">
        <v>208977</v>
      </c>
    </row>
    <row r="8" spans="1:7">
      <c r="A8" s="4" t="s">
        <v>375</v>
      </c>
      <c r="F8" s="6" t="n">
        <v>196330</v>
      </c>
    </row>
    <row r="9" spans="1:7">
      <c r="A9" s="4" t="s">
        <v>376</v>
      </c>
      <c r="F9" s="6" t="n">
        <v>348434</v>
      </c>
    </row>
    <row r="10" spans="1:7">
      <c r="A10" s="4" t="s">
        <v>377</v>
      </c>
      <c r="F10" s="7" t="n">
        <v>0</v>
      </c>
    </row>
    <row r="11" spans="1:7">
      <c r="A11" s="4" t="s">
        <v>378</v>
      </c>
      <c r="F11" s="6" t="n">
        <v>-19600</v>
      </c>
    </row>
    <row r="12" spans="1:7">
      <c r="A12" s="4" t="s">
        <v>379</v>
      </c>
      <c r="E12" s="6" t="n">
        <v>228550</v>
      </c>
    </row>
    <row r="13" spans="1:7">
      <c r="A13" s="4" t="s">
        <v>380</v>
      </c>
      <c r="F13" s="7" t="n">
        <v>19212</v>
      </c>
    </row>
    <row r="14" spans="1:7">
      <c r="A14" s="4" t="s">
        <v>84</v>
      </c>
      <c r="C14" s="7" t="n">
        <v>-1436449</v>
      </c>
      <c r="D14" s="7" t="n">
        <v>-1412612</v>
      </c>
      <c r="F14" s="6" t="n">
        <v>-3760629</v>
      </c>
      <c r="G14" s="7" t="n">
        <v>-2931690</v>
      </c>
    </row>
    <row r="15" spans="1:7">
      <c r="A15" s="4" t="s">
        <v>381</v>
      </c>
      <c r="C15" s="6" t="n">
        <v>-687389</v>
      </c>
      <c r="F15" s="6" t="n">
        <v>-687389</v>
      </c>
    </row>
    <row r="16" spans="1:7">
      <c r="A16" s="4" t="s">
        <v>58</v>
      </c>
    </row>
    <row r="17" spans="1:7">
      <c r="A17" s="3" t="s">
        <v>370</v>
      </c>
    </row>
    <row r="18" spans="1:7">
      <c r="A18" s="4" t="s">
        <v>371</v>
      </c>
      <c r="E18" s="4" t="s">
        <v>47</v>
      </c>
      <c r="F18" s="4" t="s">
        <v>47</v>
      </c>
    </row>
    <row r="19" spans="1:7">
      <c r="A19" s="4" t="s">
        <v>372</v>
      </c>
      <c r="F19" s="4" t="s">
        <v>47</v>
      </c>
    </row>
    <row r="20" spans="1:7">
      <c r="A20" s="4" t="s">
        <v>373</v>
      </c>
      <c r="F20" s="4" t="s">
        <v>47</v>
      </c>
    </row>
    <row r="21" spans="1:7">
      <c r="A21" s="4" t="s">
        <v>374</v>
      </c>
      <c r="F21" s="6" t="n">
        <v>756835</v>
      </c>
    </row>
    <row r="22" spans="1:7">
      <c r="A22" s="4" t="s">
        <v>382</v>
      </c>
      <c r="F22" s="7" t="n">
        <v>972</v>
      </c>
    </row>
    <row r="23" spans="1:7">
      <c r="A23" s="4" t="s">
        <v>96</v>
      </c>
      <c r="F23" s="4" t="s">
        <v>47</v>
      </c>
    </row>
    <row r="24" spans="1:7">
      <c r="A24" s="4" t="s">
        <v>375</v>
      </c>
      <c r="F24" s="4" t="s">
        <v>47</v>
      </c>
    </row>
    <row r="25" spans="1:7">
      <c r="A25" s="4" t="s">
        <v>376</v>
      </c>
      <c r="F25" s="4" t="s">
        <v>47</v>
      </c>
    </row>
    <row r="26" spans="1:7">
      <c r="A26" s="4" t="s">
        <v>377</v>
      </c>
      <c r="B26" s="7" t="n">
        <v>17759</v>
      </c>
      <c r="F26" s="4" t="s">
        <v>47</v>
      </c>
    </row>
    <row r="27" spans="1:7">
      <c r="A27" s="4" t="s">
        <v>383</v>
      </c>
      <c r="B27" s="6" t="n">
        <v>12802</v>
      </c>
    </row>
    <row r="28" spans="1:7">
      <c r="A28" s="4" t="s">
        <v>378</v>
      </c>
      <c r="F28" s="4" t="s">
        <v>47</v>
      </c>
    </row>
    <row r="29" spans="1:7">
      <c r="A29" s="4" t="s">
        <v>379</v>
      </c>
      <c r="F29" s="4" t="s">
        <v>47</v>
      </c>
    </row>
    <row r="30" spans="1:7">
      <c r="A30" s="4" t="s">
        <v>380</v>
      </c>
      <c r="F30" s="4" t="s">
        <v>47</v>
      </c>
    </row>
    <row r="31" spans="1:7">
      <c r="A31" s="4" t="s">
        <v>84</v>
      </c>
      <c r="F31" s="4" t="s">
        <v>47</v>
      </c>
    </row>
    <row r="32" spans="1:7">
      <c r="A32" s="4" t="s">
        <v>381</v>
      </c>
      <c r="C32" s="7" t="n">
        <v>756835</v>
      </c>
      <c r="F32" s="7" t="n">
        <v>756835</v>
      </c>
    </row>
    <row r="33" spans="1:7">
      <c r="A33" s="4" t="s">
        <v>384</v>
      </c>
      <c r="C33" s="6" t="n">
        <v>972</v>
      </c>
      <c r="F33" s="6" t="n">
        <v>972</v>
      </c>
    </row>
    <row r="34" spans="1:7">
      <c r="A34" s="4" t="s">
        <v>385</v>
      </c>
    </row>
    <row r="35" spans="1:7">
      <c r="A35" s="3" t="s">
        <v>370</v>
      </c>
    </row>
    <row r="36" spans="1:7">
      <c r="A36" s="4" t="s">
        <v>371</v>
      </c>
      <c r="E36" s="7" t="n">
        <v>4620</v>
      </c>
      <c r="F36" s="7" t="n">
        <v>4620</v>
      </c>
    </row>
    <row r="37" spans="1:7">
      <c r="A37" s="4" t="s">
        <v>386</v>
      </c>
      <c r="E37" s="6" t="n">
        <v>2309750</v>
      </c>
      <c r="F37" s="6" t="n">
        <v>2309750</v>
      </c>
    </row>
    <row r="38" spans="1:7">
      <c r="A38" s="4" t="s">
        <v>372</v>
      </c>
      <c r="F38" s="7" t="n">
        <v>4000</v>
      </c>
    </row>
    <row r="39" spans="1:7">
      <c r="A39" s="4" t="s">
        <v>387</v>
      </c>
      <c r="F39" s="6" t="n">
        <v>2000000</v>
      </c>
    </row>
    <row r="40" spans="1:7">
      <c r="A40" s="4" t="s">
        <v>373</v>
      </c>
      <c r="F40" s="7" t="n">
        <v>163</v>
      </c>
    </row>
    <row r="41" spans="1:7">
      <c r="A41" s="4" t="s">
        <v>388</v>
      </c>
      <c r="F41" s="6" t="n">
        <v>81434</v>
      </c>
    </row>
    <row r="42" spans="1:7">
      <c r="A42" s="4" t="s">
        <v>374</v>
      </c>
      <c r="F42" s="4" t="s">
        <v>47</v>
      </c>
    </row>
    <row r="43" spans="1:7">
      <c r="A43" s="4" t="s">
        <v>96</v>
      </c>
      <c r="F43" s="7" t="n">
        <v>20</v>
      </c>
    </row>
    <row r="44" spans="1:7">
      <c r="A44" s="4" t="s">
        <v>389</v>
      </c>
      <c r="F44" s="6" t="n">
        <v>10050</v>
      </c>
    </row>
    <row r="45" spans="1:7">
      <c r="A45" s="4" t="s">
        <v>375</v>
      </c>
      <c r="F45" s="7" t="n">
        <v>688</v>
      </c>
    </row>
    <row r="46" spans="1:7">
      <c r="A46" s="4" t="s">
        <v>390</v>
      </c>
      <c r="F46" s="6" t="n">
        <v>343873</v>
      </c>
    </row>
    <row r="47" spans="1:7">
      <c r="A47" s="4" t="s">
        <v>376</v>
      </c>
      <c r="F47" s="4" t="s">
        <v>47</v>
      </c>
    </row>
    <row r="48" spans="1:7">
      <c r="A48" s="4" t="s">
        <v>377</v>
      </c>
      <c r="F48" s="7" t="n">
        <v>26</v>
      </c>
    </row>
    <row r="49" spans="1:7">
      <c r="A49" s="4" t="s">
        <v>383</v>
      </c>
      <c r="F49" s="6" t="n">
        <v>12802</v>
      </c>
    </row>
    <row r="50" spans="1:7">
      <c r="A50" s="4" t="s">
        <v>378</v>
      </c>
      <c r="F50" s="4" t="s">
        <v>47</v>
      </c>
    </row>
    <row r="51" spans="1:7">
      <c r="A51" s="4" t="s">
        <v>379</v>
      </c>
      <c r="F51" s="4" t="s">
        <v>47</v>
      </c>
    </row>
    <row r="52" spans="1:7">
      <c r="A52" s="4" t="s">
        <v>380</v>
      </c>
      <c r="F52" s="7" t="n">
        <v>18</v>
      </c>
    </row>
    <row r="53" spans="1:7">
      <c r="A53" s="4" t="s">
        <v>391</v>
      </c>
      <c r="F53" s="6" t="n">
        <v>8750</v>
      </c>
    </row>
    <row r="54" spans="1:7">
      <c r="A54" s="4" t="s">
        <v>84</v>
      </c>
      <c r="F54" s="4" t="s">
        <v>47</v>
      </c>
    </row>
    <row r="55" spans="1:7">
      <c r="A55" s="4" t="s">
        <v>381</v>
      </c>
      <c r="C55" s="7" t="n">
        <v>9535</v>
      </c>
      <c r="F55" s="7" t="n">
        <v>9535</v>
      </c>
    </row>
    <row r="56" spans="1:7">
      <c r="A56" s="4" t="s">
        <v>384</v>
      </c>
      <c r="C56" s="6" t="n">
        <v>4766659</v>
      </c>
      <c r="F56" s="6" t="n">
        <v>4766659</v>
      </c>
    </row>
    <row r="57" spans="1:7">
      <c r="A57" s="4" t="s">
        <v>392</v>
      </c>
    </row>
    <row r="58" spans="1:7">
      <c r="A58" s="3" t="s">
        <v>370</v>
      </c>
    </row>
    <row r="59" spans="1:7">
      <c r="A59" s="4" t="s">
        <v>371</v>
      </c>
      <c r="E59" s="7" t="n">
        <v>6493518</v>
      </c>
      <c r="F59" s="7" t="n">
        <v>6493518</v>
      </c>
    </row>
    <row r="60" spans="1:7">
      <c r="A60" s="4" t="s">
        <v>372</v>
      </c>
      <c r="F60" s="6" t="n">
        <v>1996000</v>
      </c>
    </row>
    <row r="61" spans="1:7">
      <c r="A61" s="4" t="s">
        <v>373</v>
      </c>
      <c r="F61" s="7" t="n">
        <v>218807</v>
      </c>
    </row>
    <row r="62" spans="1:7">
      <c r="A62" s="4" t="s">
        <v>374</v>
      </c>
      <c r="F62" s="6" t="n">
        <v>179145</v>
      </c>
    </row>
    <row r="63" spans="1:7">
      <c r="A63" s="4" t="s">
        <v>96</v>
      </c>
      <c r="F63" s="7" t="n">
        <v>208957</v>
      </c>
    </row>
    <row r="64" spans="1:7">
      <c r="A64" s="4" t="s">
        <v>375</v>
      </c>
      <c r="F64" s="6" t="n">
        <v>195642</v>
      </c>
    </row>
    <row r="65" spans="1:7">
      <c r="A65" s="4" t="s">
        <v>376</v>
      </c>
      <c r="F65" s="6" t="n">
        <v>348434</v>
      </c>
    </row>
    <row r="66" spans="1:7">
      <c r="A66" s="4" t="s">
        <v>377</v>
      </c>
      <c r="F66" s="7" t="n">
        <v>17733</v>
      </c>
    </row>
    <row r="67" spans="1:7">
      <c r="A67" s="4" t="s">
        <v>378</v>
      </c>
      <c r="F67" s="4" t="s">
        <v>47</v>
      </c>
    </row>
    <row r="68" spans="1:7">
      <c r="A68" s="4" t="s">
        <v>379</v>
      </c>
      <c r="F68" s="7" t="n">
        <v>228550</v>
      </c>
    </row>
    <row r="69" spans="1:7">
      <c r="A69" s="4" t="s">
        <v>380</v>
      </c>
      <c r="F69" s="6" t="n">
        <v>19194</v>
      </c>
    </row>
    <row r="70" spans="1:7">
      <c r="A70" s="4" t="s">
        <v>84</v>
      </c>
      <c r="F70" s="4" t="s">
        <v>47</v>
      </c>
    </row>
    <row r="71" spans="1:7">
      <c r="A71" s="4" t="s">
        <v>381</v>
      </c>
      <c r="C71" s="7" t="n">
        <v>9905980</v>
      </c>
      <c r="F71" s="6" t="n">
        <v>9905980</v>
      </c>
    </row>
    <row r="72" spans="1:7">
      <c r="A72" s="4" t="s">
        <v>393</v>
      </c>
    </row>
    <row r="73" spans="1:7">
      <c r="A73" s="3" t="s">
        <v>370</v>
      </c>
    </row>
    <row r="74" spans="1:7">
      <c r="A74" s="4" t="s">
        <v>371</v>
      </c>
      <c r="E74" s="7" t="n">
        <v>-7561751</v>
      </c>
      <c r="F74" s="6" t="n">
        <v>-7561751</v>
      </c>
    </row>
    <row r="75" spans="1:7">
      <c r="A75" s="4" t="s">
        <v>372</v>
      </c>
      <c r="F75" s="4" t="s">
        <v>47</v>
      </c>
    </row>
    <row r="76" spans="1:7">
      <c r="A76" s="4" t="s">
        <v>373</v>
      </c>
      <c r="F76" s="4" t="s">
        <v>47</v>
      </c>
    </row>
    <row r="77" spans="1:7">
      <c r="A77" s="4" t="s">
        <v>374</v>
      </c>
      <c r="F77" s="4" t="s">
        <v>47</v>
      </c>
    </row>
    <row r="78" spans="1:7">
      <c r="A78" s="4" t="s">
        <v>96</v>
      </c>
      <c r="F78" s="4" t="s">
        <v>47</v>
      </c>
    </row>
    <row r="79" spans="1:7">
      <c r="A79" s="4" t="s">
        <v>375</v>
      </c>
      <c r="F79" s="4" t="s">
        <v>47</v>
      </c>
    </row>
    <row r="80" spans="1:7">
      <c r="A80" s="4" t="s">
        <v>376</v>
      </c>
      <c r="F80" s="4" t="s">
        <v>47</v>
      </c>
    </row>
    <row r="81" spans="1:7">
      <c r="A81" s="4" t="s">
        <v>377</v>
      </c>
      <c r="F81" s="7" t="n">
        <v>-17759</v>
      </c>
    </row>
    <row r="82" spans="1:7">
      <c r="A82" s="4" t="s">
        <v>378</v>
      </c>
      <c r="F82" s="6" t="n">
        <v>-19600</v>
      </c>
    </row>
    <row r="83" spans="1:7">
      <c r="A83" s="4" t="s">
        <v>379</v>
      </c>
      <c r="F83" s="4" t="s">
        <v>47</v>
      </c>
    </row>
    <row r="84" spans="1:7">
      <c r="A84" s="4" t="s">
        <v>380</v>
      </c>
      <c r="F84" s="4" t="s">
        <v>47</v>
      </c>
    </row>
    <row r="85" spans="1:7">
      <c r="A85" s="4" t="s">
        <v>84</v>
      </c>
      <c r="F85" s="6" t="n">
        <v>-3760629</v>
      </c>
    </row>
    <row r="86" spans="1:7">
      <c r="A86" s="4" t="s">
        <v>381</v>
      </c>
      <c r="C86" s="7" t="n">
        <v>-11359739</v>
      </c>
      <c r="F86" s="7" t="n">
        <v>-113597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94</v>
      </c>
      <c r="B1" s="2" t="s">
        <v>395</v>
      </c>
      <c r="C1" s="2" t="s">
        <v>1</v>
      </c>
    </row>
    <row r="2" spans="1:4">
      <c r="B2" s="2" t="s">
        <v>396</v>
      </c>
      <c r="C2" s="2" t="s">
        <v>2</v>
      </c>
      <c r="D2" s="2" t="s">
        <v>30</v>
      </c>
    </row>
    <row r="3" spans="1:4">
      <c r="A3" s="4" t="s">
        <v>397</v>
      </c>
      <c r="C3" s="6" t="n">
        <v>100000000</v>
      </c>
      <c r="D3" s="6" t="n">
        <v>100000000</v>
      </c>
    </row>
    <row r="4" spans="1:4">
      <c r="A4" s="4" t="s">
        <v>398</v>
      </c>
      <c r="C4" s="6" t="n">
        <v>972</v>
      </c>
    </row>
    <row r="5" spans="1:4">
      <c r="A5" s="4" t="s">
        <v>399</v>
      </c>
      <c r="C5" s="7" t="n">
        <v>935980</v>
      </c>
    </row>
    <row r="6" spans="1:4">
      <c r="A6" s="4" t="s">
        <v>400</v>
      </c>
      <c r="B6" s="9" t="n">
        <v>1.5</v>
      </c>
      <c r="C6" s="9" t="n">
        <v>1.5</v>
      </c>
    </row>
    <row r="7" spans="1:4">
      <c r="A7" s="4" t="s">
        <v>401</v>
      </c>
      <c r="C7" s="6" t="n">
        <v>648000</v>
      </c>
    </row>
    <row r="8" spans="1:4">
      <c r="A8" s="4" t="s">
        <v>402</v>
      </c>
      <c r="C8" s="7" t="n">
        <v>2430000</v>
      </c>
    </row>
    <row r="9" spans="1:4">
      <c r="A9" s="4" t="s">
        <v>403</v>
      </c>
      <c r="C9" s="7" t="n">
        <v>2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04</v>
      </c>
      <c r="B1" s="2" t="s">
        <v>1</v>
      </c>
    </row>
    <row r="2" spans="1:3">
      <c r="B2" s="2" t="s">
        <v>405</v>
      </c>
    </row>
    <row r="3" spans="1:3">
      <c r="A3" s="3" t="s">
        <v>406</v>
      </c>
    </row>
    <row r="4" spans="1:3">
      <c r="A4" s="4" t="s">
        <v>407</v>
      </c>
      <c r="B4" s="6" t="n">
        <v>110000</v>
      </c>
      <c r="C4" s="4" t="s">
        <v>304</v>
      </c>
    </row>
    <row r="5" spans="1:3">
      <c r="A5" s="4" t="s">
        <v>408</v>
      </c>
      <c r="B5" s="6" t="n">
        <v>105000</v>
      </c>
    </row>
    <row r="6" spans="1:3">
      <c r="A6" s="4" t="s">
        <v>409</v>
      </c>
      <c r="B6" s="4" t="s">
        <v>47</v>
      </c>
    </row>
    <row r="7" spans="1:3">
      <c r="A7" s="4" t="s">
        <v>410</v>
      </c>
      <c r="B7" s="6" t="n">
        <v>-6250</v>
      </c>
    </row>
    <row r="8" spans="1:3">
      <c r="A8" s="4" t="s">
        <v>411</v>
      </c>
      <c r="B8" s="6" t="n">
        <v>208750</v>
      </c>
    </row>
    <row r="9" spans="1:3">
      <c r="A9" s="4" t="s">
        <v>412</v>
      </c>
      <c r="B9" s="6" t="n">
        <v>68281</v>
      </c>
    </row>
    <row r="10" spans="1:3">
      <c r="A10" s="3" t="s">
        <v>413</v>
      </c>
    </row>
    <row r="11" spans="1:3">
      <c r="A11" s="4" t="s">
        <v>414</v>
      </c>
      <c r="B11" s="9" t="n">
        <v>12.8</v>
      </c>
    </row>
    <row r="12" spans="1:3">
      <c r="A12" s="4" t="s">
        <v>415</v>
      </c>
      <c r="B12" s="11" t="n">
        <v>1.6</v>
      </c>
    </row>
    <row r="13" spans="1:3">
      <c r="A13" s="4" t="s">
        <v>416</v>
      </c>
      <c r="B13" s="4" t="s">
        <v>47</v>
      </c>
    </row>
    <row r="14" spans="1:3">
      <c r="A14" s="4" t="s">
        <v>417</v>
      </c>
      <c r="B14" s="6" t="n">
        <v>35</v>
      </c>
    </row>
    <row r="15" spans="1:3">
      <c r="A15" s="4" t="s">
        <v>418</v>
      </c>
      <c r="B15" s="11" t="n">
        <v>6.6</v>
      </c>
    </row>
    <row r="16" spans="1:3">
      <c r="A16" s="4" t="s">
        <v>419</v>
      </c>
      <c r="B16" s="9" t="n">
        <v>11.4</v>
      </c>
    </row>
    <row r="17" spans="1:3">
      <c r="A17" t="n"/>
    </row>
    <row r="18" spans="1:3">
      <c r="A18" s="4" t="s">
        <v>304</v>
      </c>
      <c r="B18" s="4" t="s">
        <v>420</v>
      </c>
    </row>
  </sheetData>
  <mergeCells count="5">
    <mergeCell ref="A1:A2"/>
    <mergeCell ref="B1:C1"/>
    <mergeCell ref="B2:C2"/>
    <mergeCell ref="A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17"/>
    <col customWidth="1" max="3" min="3" width="25"/>
  </cols>
  <sheetData>
    <row r="1" spans="1:3">
      <c r="A1" s="1" t="s">
        <v>421</v>
      </c>
      <c r="B1" s="2" t="s">
        <v>1</v>
      </c>
      <c r="C1" s="2" t="s">
        <v>422</v>
      </c>
    </row>
    <row r="2" spans="1:3">
      <c r="B2" s="2" t="s">
        <v>2</v>
      </c>
      <c r="C2" s="2" t="s">
        <v>30</v>
      </c>
    </row>
    <row r="3" spans="1:3">
      <c r="A3" s="3" t="s">
        <v>157</v>
      </c>
    </row>
    <row r="4" spans="1:3">
      <c r="A4" s="4" t="s">
        <v>423</v>
      </c>
      <c r="B4" s="4" t="s">
        <v>424</v>
      </c>
      <c r="C4" s="4" t="s">
        <v>425</v>
      </c>
    </row>
    <row r="5" spans="1:3">
      <c r="A5" s="4" t="s">
        <v>426</v>
      </c>
      <c r="B5" s="4" t="s">
        <v>427</v>
      </c>
      <c r="C5" s="4" t="s">
        <v>428</v>
      </c>
    </row>
    <row r="6" spans="1:3">
      <c r="A6" s="4" t="s">
        <v>429</v>
      </c>
      <c r="B6" s="4" t="s">
        <v>47</v>
      </c>
      <c r="C6" s="4" t="s">
        <v>47</v>
      </c>
    </row>
    <row r="7" spans="1:3">
      <c r="A7" s="4" t="s">
        <v>430</v>
      </c>
      <c r="B7" s="4" t="s">
        <v>431</v>
      </c>
      <c r="C7"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7"/>
    <col customWidth="1" max="3" min="3" width="25"/>
  </cols>
  <sheetData>
    <row r="1" spans="1:3">
      <c r="A1" s="1" t="s">
        <v>433</v>
      </c>
      <c r="B1" s="2" t="s">
        <v>1</v>
      </c>
      <c r="C1" s="2" t="s">
        <v>422</v>
      </c>
    </row>
    <row r="2" spans="1:3">
      <c r="B2" s="2" t="s">
        <v>2</v>
      </c>
      <c r="C2" s="2" t="s">
        <v>30</v>
      </c>
    </row>
    <row r="3" spans="1:3">
      <c r="A3" s="4" t="s">
        <v>434</v>
      </c>
      <c r="B3" s="4" t="s">
        <v>431</v>
      </c>
      <c r="C3" s="4" t="s">
        <v>432</v>
      </c>
    </row>
    <row r="4" spans="1:3">
      <c r="A4" s="4" t="s">
        <v>423</v>
      </c>
      <c r="B4" s="4" t="s">
        <v>424</v>
      </c>
      <c r="C4" s="4" t="s">
        <v>425</v>
      </c>
    </row>
    <row r="5" spans="1:3">
      <c r="A5" s="4" t="s">
        <v>426</v>
      </c>
      <c r="B5" s="4" t="s">
        <v>427</v>
      </c>
      <c r="C5" s="4" t="s">
        <v>428</v>
      </c>
    </row>
    <row r="6" spans="1:3">
      <c r="A6" s="4" t="s">
        <v>435</v>
      </c>
      <c r="B6" s="4" t="s">
        <v>47</v>
      </c>
      <c r="C6" s="4" t="s">
        <v>47</v>
      </c>
    </row>
    <row r="7" spans="1:3">
      <c r="A7" s="4" t="s">
        <v>436</v>
      </c>
    </row>
    <row r="8" spans="1:3">
      <c r="A8" s="4" t="s">
        <v>434</v>
      </c>
      <c r="B8" s="4" t="s">
        <v>431</v>
      </c>
    </row>
    <row r="9" spans="1:3">
      <c r="A9" s="4" t="s">
        <v>423</v>
      </c>
      <c r="B9" s="4" t="s">
        <v>437</v>
      </c>
    </row>
    <row r="10" spans="1:3">
      <c r="A10" s="4" t="s">
        <v>426</v>
      </c>
      <c r="B10" s="4" t="s">
        <v>438</v>
      </c>
    </row>
    <row r="11" spans="1:3">
      <c r="A11" s="4" t="s">
        <v>435</v>
      </c>
      <c r="B11" s="4" t="s">
        <v>47</v>
      </c>
    </row>
    <row r="12" spans="1:3">
      <c r="A12" s="4" t="s">
        <v>439</v>
      </c>
      <c r="B12" s="7" t="n">
        <v>10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440</v>
      </c>
      <c r="B1" s="2" t="s">
        <v>1</v>
      </c>
    </row>
    <row r="2" spans="1:2">
      <c r="B2" s="2" t="s">
        <v>441</v>
      </c>
    </row>
    <row r="3" spans="1:2">
      <c r="A3" s="3" t="s">
        <v>442</v>
      </c>
    </row>
    <row r="4" spans="1:2">
      <c r="A4" s="4" t="s">
        <v>407</v>
      </c>
      <c r="B4" s="4" t="s">
        <v>47</v>
      </c>
    </row>
    <row r="5" spans="1:2">
      <c r="A5" s="4" t="s">
        <v>443</v>
      </c>
      <c r="B5" s="6" t="n">
        <v>3281915</v>
      </c>
    </row>
    <row r="6" spans="1:2">
      <c r="A6" s="4" t="s">
        <v>411</v>
      </c>
      <c r="B6" s="6" t="n">
        <v>3281915</v>
      </c>
    </row>
    <row r="7" spans="1:2">
      <c r="A7" s="3" t="s">
        <v>444</v>
      </c>
    </row>
    <row r="8" spans="1:2">
      <c r="A8" s="4" t="s">
        <v>445</v>
      </c>
      <c r="B8" s="4" t="s">
        <v>446</v>
      </c>
    </row>
    <row r="9" spans="1:2">
      <c r="A9" s="4" t="s">
        <v>447</v>
      </c>
      <c r="B9" s="4" t="s">
        <v>446</v>
      </c>
    </row>
    <row r="10" spans="1:2">
      <c r="A10" s="3" t="s">
        <v>448</v>
      </c>
    </row>
    <row r="11" spans="1:2">
      <c r="A11" s="4" t="s">
        <v>414</v>
      </c>
      <c r="B11" s="4" t="s">
        <v>47</v>
      </c>
    </row>
    <row r="12" spans="1:2">
      <c r="A12" s="4" t="s">
        <v>449</v>
      </c>
      <c r="B12" s="6" t="n">
        <v>2</v>
      </c>
    </row>
    <row r="13" spans="1:2">
      <c r="A13" s="4" t="s">
        <v>418</v>
      </c>
      <c r="B13" s="7" t="n">
        <v>2</v>
      </c>
    </row>
    <row r="14" spans="1:2">
      <c r="A14" s="3" t="s">
        <v>450</v>
      </c>
    </row>
    <row r="15" spans="1:2">
      <c r="A15" s="4" t="s">
        <v>451</v>
      </c>
      <c r="B15" s="4" t="s">
        <v>47</v>
      </c>
    </row>
    <row r="16" spans="1:2">
      <c r="A16" s="4" t="s">
        <v>452</v>
      </c>
      <c r="B16" s="6" t="n">
        <v>0</v>
      </c>
    </row>
    <row r="17" spans="1:2">
      <c r="A17" s="4" t="s">
        <v>453</v>
      </c>
      <c r="B17"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89</v>
      </c>
      <c r="B1" s="2" t="s">
        <v>1</v>
      </c>
    </row>
    <row r="2" spans="1:3">
      <c r="B2" s="2" t="s">
        <v>2</v>
      </c>
      <c r="C2" s="2" t="s">
        <v>72</v>
      </c>
    </row>
    <row r="3" spans="1:3">
      <c r="A3" s="3" t="s">
        <v>90</v>
      </c>
    </row>
    <row r="4" spans="1:3">
      <c r="A4" s="4" t="s">
        <v>84</v>
      </c>
      <c r="B4" s="7" t="n">
        <v>-3760629</v>
      </c>
      <c r="C4" s="7" t="n">
        <v>-2931690</v>
      </c>
    </row>
    <row r="5" spans="1:3">
      <c r="A5" s="3" t="s">
        <v>91</v>
      </c>
    </row>
    <row r="6" spans="1:3">
      <c r="A6" s="4" t="s">
        <v>92</v>
      </c>
      <c r="B6" s="6" t="n">
        <v>16579</v>
      </c>
      <c r="C6" s="6" t="n">
        <v>13927</v>
      </c>
    </row>
    <row r="7" spans="1:3">
      <c r="A7" s="4" t="s">
        <v>93</v>
      </c>
      <c r="B7" s="6" t="n">
        <v>116750</v>
      </c>
      <c r="C7" s="4" t="s">
        <v>47</v>
      </c>
    </row>
    <row r="8" spans="1:3">
      <c r="A8" s="4" t="s">
        <v>94</v>
      </c>
      <c r="B8" s="6" t="n">
        <v>228549</v>
      </c>
      <c r="C8" s="4" t="s">
        <v>47</v>
      </c>
    </row>
    <row r="9" spans="1:3">
      <c r="A9" s="4" t="s">
        <v>95</v>
      </c>
      <c r="B9" s="6" t="n">
        <v>218970</v>
      </c>
      <c r="C9" s="6" t="n">
        <v>715871</v>
      </c>
    </row>
    <row r="10" spans="1:3">
      <c r="A10" s="4" t="s">
        <v>96</v>
      </c>
      <c r="B10" s="6" t="n">
        <v>208977</v>
      </c>
      <c r="C10" s="6" t="n">
        <v>124250</v>
      </c>
    </row>
    <row r="11" spans="1:3">
      <c r="A11" s="4" t="s">
        <v>97</v>
      </c>
      <c r="B11" s="4" t="s">
        <v>47</v>
      </c>
      <c r="C11" s="6" t="n">
        <v>-52890</v>
      </c>
    </row>
    <row r="12" spans="1:3">
      <c r="A12" s="3" t="s">
        <v>98</v>
      </c>
    </row>
    <row r="13" spans="1:3">
      <c r="A13" s="4" t="s">
        <v>33</v>
      </c>
      <c r="B13" s="6" t="n">
        <v>-240798</v>
      </c>
      <c r="C13" s="6" t="n">
        <v>74103</v>
      </c>
    </row>
    <row r="14" spans="1:3">
      <c r="A14" s="4" t="s">
        <v>34</v>
      </c>
      <c r="B14" s="6" t="n">
        <v>-197828</v>
      </c>
      <c r="C14" s="6" t="n">
        <v>-436565</v>
      </c>
    </row>
    <row r="15" spans="1:3">
      <c r="A15" s="4" t="s">
        <v>99</v>
      </c>
      <c r="B15" s="6" t="n">
        <v>94127</v>
      </c>
      <c r="C15" s="6" t="n">
        <v>89704</v>
      </c>
    </row>
    <row r="16" spans="1:3">
      <c r="A16" s="4" t="s">
        <v>41</v>
      </c>
      <c r="B16" s="6" t="n">
        <v>-476158</v>
      </c>
      <c r="C16" s="6" t="n">
        <v>821457</v>
      </c>
    </row>
    <row r="17" spans="1:3">
      <c r="A17" s="4" t="s">
        <v>42</v>
      </c>
      <c r="B17" s="6" t="n">
        <v>657650</v>
      </c>
      <c r="C17" s="6" t="n">
        <v>338770</v>
      </c>
    </row>
    <row r="18" spans="1:3">
      <c r="A18" s="4" t="s">
        <v>43</v>
      </c>
      <c r="B18" s="6" t="n">
        <v>2467</v>
      </c>
      <c r="C18" s="6" t="n">
        <v>1139</v>
      </c>
    </row>
    <row r="19" spans="1:3">
      <c r="A19" s="4" t="s">
        <v>100</v>
      </c>
      <c r="B19" s="6" t="n">
        <v>-3131344</v>
      </c>
      <c r="C19" s="6" t="n">
        <v>-1241924</v>
      </c>
    </row>
    <row r="20" spans="1:3">
      <c r="A20" s="3" t="s">
        <v>101</v>
      </c>
    </row>
    <row r="21" spans="1:3">
      <c r="A21" s="4" t="s">
        <v>102</v>
      </c>
      <c r="B21" s="6" t="n">
        <v>-6952</v>
      </c>
      <c r="C21" s="6" t="n">
        <v>-42856</v>
      </c>
    </row>
    <row r="22" spans="1:3">
      <c r="A22" s="4" t="s">
        <v>103</v>
      </c>
      <c r="B22" s="6" t="n">
        <v>-6952</v>
      </c>
      <c r="C22" s="6" t="n">
        <v>-42856</v>
      </c>
    </row>
    <row r="23" spans="1:3">
      <c r="A23" s="3" t="s">
        <v>104</v>
      </c>
    </row>
    <row r="24" spans="1:3">
      <c r="A24" s="4" t="s">
        <v>105</v>
      </c>
      <c r="B24" s="6" t="n">
        <v>463080</v>
      </c>
      <c r="C24" s="4" t="s">
        <v>47</v>
      </c>
    </row>
    <row r="25" spans="1:3">
      <c r="A25" s="4" t="s">
        <v>106</v>
      </c>
      <c r="B25" s="6" t="n">
        <v>2000000</v>
      </c>
      <c r="C25" s="4" t="s">
        <v>47</v>
      </c>
    </row>
    <row r="26" spans="1:3">
      <c r="A26" s="4" t="s">
        <v>107</v>
      </c>
      <c r="B26" s="6" t="n">
        <v>-500923</v>
      </c>
      <c r="C26" s="6" t="n">
        <v>-3632</v>
      </c>
    </row>
    <row r="27" spans="1:3">
      <c r="A27" s="4" t="s">
        <v>108</v>
      </c>
      <c r="B27" s="6" t="n">
        <v>1250000</v>
      </c>
      <c r="C27" s="4" t="s">
        <v>47</v>
      </c>
    </row>
    <row r="28" spans="1:3">
      <c r="A28" s="4" t="s">
        <v>109</v>
      </c>
      <c r="B28" s="6" t="n">
        <v>185000</v>
      </c>
      <c r="C28" s="6" t="n">
        <v>291500</v>
      </c>
    </row>
    <row r="29" spans="1:3">
      <c r="A29" s="4" t="s">
        <v>110</v>
      </c>
      <c r="B29" s="6" t="n">
        <v>3397157</v>
      </c>
      <c r="C29" s="6" t="n">
        <v>287868</v>
      </c>
    </row>
    <row r="30" spans="1:3">
      <c r="A30" s="4" t="s">
        <v>111</v>
      </c>
      <c r="B30" s="6" t="n">
        <v>258861</v>
      </c>
      <c r="C30" s="6" t="n">
        <v>-996912</v>
      </c>
    </row>
    <row r="31" spans="1:3">
      <c r="A31" s="4" t="s">
        <v>112</v>
      </c>
      <c r="B31" s="6" t="n">
        <v>141317</v>
      </c>
      <c r="C31" s="6" t="n">
        <v>1082290</v>
      </c>
    </row>
    <row r="32" spans="1:3">
      <c r="A32" s="4" t="s">
        <v>113</v>
      </c>
      <c r="B32" s="6" t="n">
        <v>400178</v>
      </c>
      <c r="C32" s="6" t="n">
        <v>85378</v>
      </c>
    </row>
    <row r="33" spans="1:3">
      <c r="A33" s="3" t="s">
        <v>114</v>
      </c>
    </row>
    <row r="34" spans="1:3">
      <c r="A34" s="4" t="s">
        <v>115</v>
      </c>
      <c r="B34" s="6" t="n">
        <v>294240</v>
      </c>
      <c r="C34" s="6" t="n">
        <v>4593</v>
      </c>
    </row>
    <row r="35" spans="1:3">
      <c r="A35" s="4" t="s">
        <v>116</v>
      </c>
      <c r="B35" s="4" t="s">
        <v>47</v>
      </c>
      <c r="C35" s="4" t="s">
        <v>47</v>
      </c>
    </row>
    <row r="36" spans="1:3">
      <c r="A36" s="3" t="s">
        <v>117</v>
      </c>
    </row>
    <row r="37" spans="1:3">
      <c r="A37" s="4" t="s">
        <v>118</v>
      </c>
      <c r="B37" s="6" t="n">
        <v>19213</v>
      </c>
      <c r="C37" s="4" t="s">
        <v>47</v>
      </c>
    </row>
    <row r="38" spans="1:3">
      <c r="A38" s="4" t="s">
        <v>119</v>
      </c>
      <c r="B38" s="6" t="n">
        <v>423000</v>
      </c>
      <c r="C38" s="4" t="s">
        <v>47</v>
      </c>
    </row>
    <row r="39" spans="1:3">
      <c r="A39" s="4" t="s">
        <v>120</v>
      </c>
      <c r="B39" s="6" t="n">
        <v>50000</v>
      </c>
      <c r="C39" s="4" t="s">
        <v>47</v>
      </c>
    </row>
    <row r="40" spans="1:3">
      <c r="A40" s="4" t="s">
        <v>121</v>
      </c>
      <c r="B40" s="6" t="n">
        <v>196330</v>
      </c>
      <c r="C40" s="4" t="s">
        <v>47</v>
      </c>
    </row>
    <row r="41" spans="1:3">
      <c r="A41" s="4" t="s">
        <v>122</v>
      </c>
      <c r="B41" s="7" t="n">
        <v>17759</v>
      </c>
      <c r="C41" s="4" t="s">
        <v>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54</v>
      </c>
      <c r="B1" s="2" t="s">
        <v>368</v>
      </c>
      <c r="C1" s="2" t="s">
        <v>455</v>
      </c>
      <c r="D1" s="2" t="s">
        <v>310</v>
      </c>
      <c r="E1" s="2" t="s">
        <v>456</v>
      </c>
      <c r="F1" s="2" t="s">
        <v>396</v>
      </c>
      <c r="G1" s="2" t="s">
        <v>369</v>
      </c>
      <c r="H1" s="2" t="s">
        <v>2</v>
      </c>
      <c r="I1" s="2" t="s">
        <v>72</v>
      </c>
    </row>
    <row r="2" spans="1:9">
      <c r="A2" s="4" t="s">
        <v>457</v>
      </c>
      <c r="H2" s="7" t="n">
        <v>208977</v>
      </c>
      <c r="I2" s="7" t="n">
        <v>124250</v>
      </c>
    </row>
    <row r="3" spans="1:9">
      <c r="A3" s="4" t="s">
        <v>315</v>
      </c>
      <c r="H3" s="6" t="n">
        <v>196330</v>
      </c>
    </row>
    <row r="4" spans="1:9">
      <c r="A4" s="4" t="s">
        <v>458</v>
      </c>
      <c r="C4" s="6" t="n">
        <v>2000000</v>
      </c>
    </row>
    <row r="5" spans="1:9">
      <c r="A5" s="4" t="s">
        <v>459</v>
      </c>
      <c r="C5" s="7" t="n">
        <v>2000000</v>
      </c>
    </row>
    <row r="6" spans="1:9">
      <c r="A6" s="4" t="s">
        <v>460</v>
      </c>
      <c r="H6" s="6" t="n">
        <v>0</v>
      </c>
    </row>
    <row r="7" spans="1:9">
      <c r="A7" s="4" t="s">
        <v>461</v>
      </c>
      <c r="F7" s="6" t="n">
        <v>499</v>
      </c>
    </row>
    <row r="8" spans="1:9">
      <c r="A8" s="4" t="s">
        <v>462</v>
      </c>
      <c r="F8" s="7" t="n">
        <v>499000</v>
      </c>
    </row>
    <row r="9" spans="1:9">
      <c r="A9" s="4" t="s">
        <v>463</v>
      </c>
      <c r="F9" s="6" t="n">
        <v>50</v>
      </c>
    </row>
    <row r="10" spans="1:9">
      <c r="A10" s="4" t="s">
        <v>464</v>
      </c>
      <c r="F10" s="7" t="n">
        <v>50000</v>
      </c>
    </row>
    <row r="11" spans="1:9">
      <c r="A11" s="4" t="s">
        <v>465</v>
      </c>
      <c r="H11" s="6" t="n">
        <v>1268007</v>
      </c>
    </row>
    <row r="12" spans="1:9">
      <c r="A12" s="4" t="s">
        <v>466</v>
      </c>
      <c r="G12" s="7" t="n">
        <v>228550</v>
      </c>
    </row>
    <row r="13" spans="1:9">
      <c r="A13" s="4" t="s">
        <v>373</v>
      </c>
      <c r="H13" s="6" t="n">
        <v>218970</v>
      </c>
    </row>
    <row r="14" spans="1:9">
      <c r="A14" s="4" t="s">
        <v>58</v>
      </c>
    </row>
    <row r="15" spans="1:9">
      <c r="A15" s="4" t="s">
        <v>315</v>
      </c>
      <c r="H15" s="4" t="s">
        <v>47</v>
      </c>
    </row>
    <row r="16" spans="1:9">
      <c r="A16" s="4" t="s">
        <v>458</v>
      </c>
      <c r="H16" s="6" t="n">
        <v>1</v>
      </c>
    </row>
    <row r="17" spans="1:9">
      <c r="A17" s="4" t="s">
        <v>467</v>
      </c>
      <c r="B17" s="6" t="n">
        <v>12802</v>
      </c>
    </row>
    <row r="18" spans="1:9">
      <c r="A18" s="4" t="s">
        <v>460</v>
      </c>
      <c r="B18" s="7" t="n">
        <v>17759</v>
      </c>
      <c r="H18" s="4" t="s">
        <v>47</v>
      </c>
    </row>
    <row r="19" spans="1:9">
      <c r="A19" s="4" t="s">
        <v>465</v>
      </c>
      <c r="F19" s="7" t="n">
        <v>35920</v>
      </c>
    </row>
    <row r="20" spans="1:9">
      <c r="A20" s="4" t="s">
        <v>468</v>
      </c>
      <c r="F20" s="7" t="n">
        <v>1000</v>
      </c>
    </row>
    <row r="21" spans="1:9">
      <c r="A21" s="4" t="s">
        <v>469</v>
      </c>
      <c r="F21" s="9" t="n">
        <v>1.5</v>
      </c>
      <c r="H21" s="9" t="n">
        <v>1.5</v>
      </c>
    </row>
    <row r="22" spans="1:9">
      <c r="A22" s="4" t="s">
        <v>470</v>
      </c>
      <c r="F22" s="4" t="s">
        <v>471</v>
      </c>
    </row>
    <row r="23" spans="1:9">
      <c r="A23" s="4" t="s">
        <v>472</v>
      </c>
      <c r="F23" s="4" t="s">
        <v>473</v>
      </c>
    </row>
    <row r="24" spans="1:9">
      <c r="A24" s="4" t="s">
        <v>466</v>
      </c>
      <c r="H24" s="4" t="s">
        <v>47</v>
      </c>
    </row>
    <row r="25" spans="1:9">
      <c r="A25" s="4" t="s">
        <v>474</v>
      </c>
      <c r="F25" s="6" t="n">
        <v>972</v>
      </c>
    </row>
    <row r="26" spans="1:9">
      <c r="A26" s="4" t="s">
        <v>475</v>
      </c>
      <c r="F26" s="7" t="n">
        <v>972000</v>
      </c>
    </row>
    <row r="27" spans="1:9">
      <c r="A27" s="4" t="s">
        <v>373</v>
      </c>
      <c r="H27" s="4" t="s">
        <v>47</v>
      </c>
    </row>
    <row r="28" spans="1:9">
      <c r="A28" s="4" t="s">
        <v>476</v>
      </c>
    </row>
    <row r="29" spans="1:9">
      <c r="A29" s="4" t="s">
        <v>477</v>
      </c>
      <c r="H29" s="6" t="n">
        <v>81434</v>
      </c>
    </row>
    <row r="30" spans="1:9">
      <c r="A30" s="4" t="s">
        <v>373</v>
      </c>
      <c r="H30" s="7" t="n">
        <v>218970</v>
      </c>
    </row>
    <row r="31" spans="1:9">
      <c r="A31" s="4" t="s">
        <v>478</v>
      </c>
    </row>
    <row r="32" spans="1:9">
      <c r="A32" s="4" t="s">
        <v>479</v>
      </c>
      <c r="E32" s="6" t="n">
        <v>10050</v>
      </c>
    </row>
    <row r="33" spans="1:9">
      <c r="A33" s="4" t="s">
        <v>480</v>
      </c>
      <c r="E33" s="7" t="n">
        <v>54270</v>
      </c>
    </row>
    <row r="34" spans="1:9">
      <c r="A34" s="4" t="s">
        <v>457</v>
      </c>
      <c r="H34" s="7" t="n">
        <v>154707</v>
      </c>
    </row>
    <row r="35" spans="1:9">
      <c r="A35" s="4" t="s">
        <v>316</v>
      </c>
    </row>
    <row r="36" spans="1:9">
      <c r="A36" s="4" t="s">
        <v>315</v>
      </c>
      <c r="D36" s="7" t="n">
        <v>196330</v>
      </c>
    </row>
    <row r="37" spans="1:9">
      <c r="A37" s="4" t="s">
        <v>481</v>
      </c>
      <c r="D37" s="6" t="n">
        <v>343873</v>
      </c>
    </row>
    <row r="38" spans="1:9">
      <c r="A38" s="4" t="s">
        <v>482</v>
      </c>
    </row>
    <row r="39" spans="1:9">
      <c r="A39" s="4" t="s">
        <v>483</v>
      </c>
      <c r="F39" s="6" t="n">
        <v>423</v>
      </c>
      <c r="H39" s="6" t="n">
        <v>423</v>
      </c>
    </row>
    <row r="40" spans="1:9">
      <c r="A40" s="4" t="s">
        <v>484</v>
      </c>
      <c r="F40" s="7" t="n">
        <v>423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80"/>
    <col customWidth="1" max="7" min="7" width="14"/>
  </cols>
  <sheetData>
    <row r="1" spans="1:7">
      <c r="A1" s="1" t="s">
        <v>485</v>
      </c>
      <c r="B1" s="2" t="s">
        <v>486</v>
      </c>
      <c r="C1" s="2" t="s">
        <v>487</v>
      </c>
      <c r="D1" s="2" t="s">
        <v>455</v>
      </c>
      <c r="E1" s="2" t="s">
        <v>2</v>
      </c>
      <c r="F1" s="2" t="s">
        <v>2</v>
      </c>
      <c r="G1" s="2" t="s">
        <v>72</v>
      </c>
    </row>
    <row r="2" spans="1:7">
      <c r="A2" s="4" t="s">
        <v>488</v>
      </c>
      <c r="F2" s="6" t="n">
        <v>105000</v>
      </c>
    </row>
    <row r="3" spans="1:7">
      <c r="A3" s="4" t="s">
        <v>489</v>
      </c>
      <c r="E3" s="7" t="n">
        <v>42000</v>
      </c>
      <c r="F3" s="7" t="n">
        <v>42000</v>
      </c>
    </row>
    <row r="4" spans="1:7">
      <c r="A4" s="4" t="s">
        <v>490</v>
      </c>
      <c r="E4" s="6" t="n">
        <v>140469</v>
      </c>
      <c r="F4" s="6" t="n">
        <v>140469</v>
      </c>
    </row>
    <row r="5" spans="1:7">
      <c r="A5" s="4" t="s">
        <v>491</v>
      </c>
      <c r="F5" s="6" t="n">
        <v>15677</v>
      </c>
    </row>
    <row r="6" spans="1:7">
      <c r="A6" s="4" t="s">
        <v>492</v>
      </c>
      <c r="E6" s="7" t="n">
        <v>42000</v>
      </c>
      <c r="F6" s="7" t="n">
        <v>42000</v>
      </c>
    </row>
    <row r="7" spans="1:7">
      <c r="A7" s="4" t="s">
        <v>493</v>
      </c>
      <c r="F7" s="7" t="n">
        <v>328275</v>
      </c>
    </row>
    <row r="8" spans="1:7">
      <c r="A8" s="4" t="s">
        <v>494</v>
      </c>
      <c r="F8" s="9" t="n">
        <v>1.06</v>
      </c>
      <c r="G8" s="9" t="n">
        <v>14.2</v>
      </c>
    </row>
    <row r="9" spans="1:7">
      <c r="A9" s="4" t="s">
        <v>495</v>
      </c>
      <c r="F9" s="7" t="n">
        <v>154707</v>
      </c>
      <c r="G9" s="7" t="n">
        <v>124250</v>
      </c>
    </row>
    <row r="10" spans="1:7">
      <c r="A10" s="4" t="s">
        <v>496</v>
      </c>
      <c r="E10" s="7" t="n">
        <v>194263</v>
      </c>
      <c r="F10" s="7" t="n">
        <v>194263</v>
      </c>
    </row>
    <row r="11" spans="1:7">
      <c r="A11" s="4" t="s">
        <v>497</v>
      </c>
      <c r="F11" s="4" t="s">
        <v>428</v>
      </c>
    </row>
    <row r="12" spans="1:7">
      <c r="A12" s="4" t="s">
        <v>458</v>
      </c>
      <c r="D12" s="6" t="n">
        <v>2000000</v>
      </c>
    </row>
    <row r="13" spans="1:7">
      <c r="A13" s="4" t="s">
        <v>436</v>
      </c>
    </row>
    <row r="14" spans="1:7">
      <c r="A14" s="4" t="s">
        <v>458</v>
      </c>
      <c r="E14" s="6" t="n">
        <v>525000</v>
      </c>
    </row>
    <row r="15" spans="1:7">
      <c r="A15" s="4" t="s">
        <v>498</v>
      </c>
      <c r="E15" s="7" t="n">
        <v>282662</v>
      </c>
      <c r="F15" s="7" t="n">
        <v>282662</v>
      </c>
    </row>
    <row r="16" spans="1:7">
      <c r="A16" s="4" t="s">
        <v>361</v>
      </c>
    </row>
    <row r="17" spans="1:7">
      <c r="A17" s="4" t="s">
        <v>499</v>
      </c>
      <c r="F17" s="4" t="s">
        <v>500</v>
      </c>
    </row>
    <row r="18" spans="1:7">
      <c r="A18" s="4" t="s">
        <v>363</v>
      </c>
    </row>
    <row r="19" spans="1:7">
      <c r="A19" s="4" t="s">
        <v>499</v>
      </c>
      <c r="F19" s="4" t="s">
        <v>501</v>
      </c>
    </row>
    <row r="20" spans="1:7">
      <c r="A20" s="4" t="s">
        <v>502</v>
      </c>
    </row>
    <row r="21" spans="1:7">
      <c r="A21" s="4" t="s">
        <v>503</v>
      </c>
      <c r="C21" s="6" t="n">
        <v>150000</v>
      </c>
    </row>
    <row r="22" spans="1:7">
      <c r="A22" s="4" t="s">
        <v>504</v>
      </c>
      <c r="F22" s="6" t="n">
        <v>53750</v>
      </c>
    </row>
    <row r="23" spans="1:7">
      <c r="A23" s="4" t="s">
        <v>488</v>
      </c>
      <c r="C23" s="6" t="n">
        <v>60000</v>
      </c>
      <c r="F23" s="6" t="n">
        <v>6250</v>
      </c>
    </row>
    <row r="24" spans="1:7">
      <c r="A24" s="4" t="s">
        <v>505</v>
      </c>
      <c r="F24" s="4" t="s">
        <v>506</v>
      </c>
    </row>
    <row r="25" spans="1:7">
      <c r="A25" s="4" t="s">
        <v>507</v>
      </c>
    </row>
    <row r="26" spans="1:7">
      <c r="A26" s="4" t="s">
        <v>508</v>
      </c>
      <c r="E26" s="6" t="n">
        <v>50000</v>
      </c>
      <c r="F26" s="6" t="n">
        <v>50000</v>
      </c>
    </row>
    <row r="27" spans="1:7">
      <c r="A27" s="4" t="s">
        <v>509</v>
      </c>
    </row>
    <row r="28" spans="1:7">
      <c r="A28" s="4" t="s">
        <v>503</v>
      </c>
      <c r="B28" s="6" t="n">
        <v>500000</v>
      </c>
    </row>
    <row r="29" spans="1:7">
      <c r="A29" s="4" t="s">
        <v>488</v>
      </c>
      <c r="B29" s="6" t="n">
        <v>105000</v>
      </c>
    </row>
    <row r="30" spans="1:7">
      <c r="A30" s="4" t="s">
        <v>5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5"/>
    <col customWidth="1" max="5" min="5" width="80"/>
    <col customWidth="1" max="6" min="6" width="14"/>
  </cols>
  <sheetData>
    <row r="1" spans="1:6">
      <c r="A1" s="1" t="s">
        <v>510</v>
      </c>
      <c r="B1" s="2" t="s">
        <v>511</v>
      </c>
      <c r="C1" s="2" t="s">
        <v>395</v>
      </c>
      <c r="D1" s="2" t="s">
        <v>71</v>
      </c>
      <c r="E1" s="2" t="s">
        <v>1</v>
      </c>
    </row>
    <row r="2" spans="1:6">
      <c r="B2" s="2" t="s">
        <v>455</v>
      </c>
      <c r="C2" s="2" t="s">
        <v>396</v>
      </c>
      <c r="D2" s="2" t="s">
        <v>2</v>
      </c>
      <c r="E2" s="2" t="s">
        <v>2</v>
      </c>
      <c r="F2" s="2" t="s">
        <v>30</v>
      </c>
    </row>
    <row r="3" spans="1:6">
      <c r="A3" s="4" t="s">
        <v>45</v>
      </c>
      <c r="D3" s="7" t="n">
        <v>12500</v>
      </c>
      <c r="E3" s="7" t="n">
        <v>12500</v>
      </c>
      <c r="F3" s="7" t="n">
        <v>12500</v>
      </c>
    </row>
    <row r="4" spans="1:6">
      <c r="A4" s="4" t="s">
        <v>512</v>
      </c>
      <c r="E4" s="4" t="s">
        <v>513</v>
      </c>
    </row>
    <row r="5" spans="1:6">
      <c r="A5" s="4" t="s">
        <v>458</v>
      </c>
      <c r="B5" s="6" t="n">
        <v>2000000</v>
      </c>
    </row>
    <row r="6" spans="1:6">
      <c r="A6" s="4" t="s">
        <v>58</v>
      </c>
    </row>
    <row r="7" spans="1:6">
      <c r="A7" s="4" t="s">
        <v>458</v>
      </c>
      <c r="E7" s="6" t="n">
        <v>1</v>
      </c>
    </row>
    <row r="8" spans="1:6">
      <c r="A8" s="4" t="s">
        <v>436</v>
      </c>
    </row>
    <row r="9" spans="1:6">
      <c r="A9" s="4" t="s">
        <v>458</v>
      </c>
      <c r="D9" s="6" t="n">
        <v>525000</v>
      </c>
    </row>
    <row r="10" spans="1:6">
      <c r="A10" s="4" t="s">
        <v>514</v>
      </c>
      <c r="D10" s="6" t="n">
        <v>667</v>
      </c>
      <c r="E10" s="6" t="n">
        <v>667</v>
      </c>
    </row>
    <row r="11" spans="1:6">
      <c r="A11" s="4" t="s">
        <v>515</v>
      </c>
      <c r="E11" s="4" t="s">
        <v>438</v>
      </c>
    </row>
    <row r="12" spans="1:6">
      <c r="A12" s="4" t="s">
        <v>516</v>
      </c>
      <c r="D12" s="7" t="n">
        <v>2</v>
      </c>
      <c r="E12" s="7" t="n">
        <v>2</v>
      </c>
      <c r="F12" s="4" t="s">
        <v>47</v>
      </c>
    </row>
    <row r="13" spans="1:6">
      <c r="A13" s="4" t="s">
        <v>517</v>
      </c>
    </row>
    <row r="14" spans="1:6">
      <c r="A14" s="4" t="s">
        <v>518</v>
      </c>
      <c r="D14" s="7" t="n">
        <v>7720</v>
      </c>
      <c r="E14" s="7" t="n">
        <v>7720</v>
      </c>
      <c r="F14" s="7" t="n">
        <v>27075</v>
      </c>
    </row>
    <row r="15" spans="1:6">
      <c r="A15" s="4" t="s">
        <v>45</v>
      </c>
      <c r="D15" s="7" t="n">
        <v>12500</v>
      </c>
      <c r="E15" s="7" t="n">
        <v>12500</v>
      </c>
    </row>
    <row r="16" spans="1:6">
      <c r="A16" s="4" t="s">
        <v>483</v>
      </c>
      <c r="E16" s="6" t="n">
        <v>185</v>
      </c>
    </row>
    <row r="17" spans="1:6">
      <c r="A17" s="4" t="s">
        <v>519</v>
      </c>
      <c r="E17" s="7" t="n">
        <v>185000</v>
      </c>
    </row>
    <row r="18" spans="1:6">
      <c r="A18" s="4" t="s">
        <v>482</v>
      </c>
    </row>
    <row r="19" spans="1:6">
      <c r="A19" s="4" t="s">
        <v>483</v>
      </c>
      <c r="C19" s="6" t="n">
        <v>423</v>
      </c>
      <c r="E19" s="6" t="n">
        <v>423</v>
      </c>
    </row>
    <row r="20" spans="1:6">
      <c r="A20" s="4" t="s">
        <v>520</v>
      </c>
    </row>
    <row r="21" spans="1:6">
      <c r="A21" s="4" t="s">
        <v>483</v>
      </c>
      <c r="E21" s="6" t="n">
        <v>97</v>
      </c>
    </row>
    <row r="22" spans="1:6">
      <c r="A22" s="4" t="s">
        <v>519</v>
      </c>
      <c r="E22" s="7" t="n">
        <v>97000</v>
      </c>
    </row>
    <row r="23" spans="1:6">
      <c r="A23" s="4" t="s">
        <v>521</v>
      </c>
    </row>
    <row r="24" spans="1:6">
      <c r="A24" s="4" t="s">
        <v>483</v>
      </c>
      <c r="E24" s="6" t="n">
        <v>58</v>
      </c>
    </row>
    <row r="25" spans="1:6">
      <c r="A25" s="4" t="s">
        <v>519</v>
      </c>
      <c r="E25" s="7" t="n">
        <v>58000</v>
      </c>
    </row>
    <row r="26" spans="1:6">
      <c r="A26" s="4" t="s">
        <v>522</v>
      </c>
    </row>
    <row r="27" spans="1:6">
      <c r="A27" s="4" t="s">
        <v>483</v>
      </c>
      <c r="E27" s="6" t="n">
        <v>83</v>
      </c>
    </row>
    <row r="28" spans="1:6">
      <c r="A28" s="4" t="s">
        <v>519</v>
      </c>
      <c r="E28" s="7" t="n">
        <v>83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34"/>
    <col customWidth="1" max="7" min="7" width="14"/>
    <col customWidth="1" max="8" min="8" width="14"/>
    <col customWidth="1" max="9" min="9" width="14"/>
    <col customWidth="1" max="10" min="10" width="14"/>
    <col customWidth="1" max="11" min="11" width="14"/>
    <col customWidth="1" max="12" min="12" width="14"/>
  </cols>
  <sheetData>
    <row r="1" spans="1:12">
      <c r="A1" s="1" t="s">
        <v>523</v>
      </c>
      <c r="B1" s="2" t="s">
        <v>524</v>
      </c>
      <c r="C1" s="2" t="s">
        <v>525</v>
      </c>
      <c r="D1" s="2" t="s">
        <v>526</v>
      </c>
      <c r="E1" s="2" t="s">
        <v>486</v>
      </c>
      <c r="F1" s="2" t="s">
        <v>3</v>
      </c>
      <c r="G1" s="2" t="s">
        <v>455</v>
      </c>
      <c r="H1" s="2" t="s">
        <v>2</v>
      </c>
      <c r="I1" s="2" t="s">
        <v>2</v>
      </c>
      <c r="J1" s="2" t="s">
        <v>72</v>
      </c>
      <c r="K1" s="2" t="s">
        <v>527</v>
      </c>
      <c r="L1" s="2" t="s">
        <v>30</v>
      </c>
    </row>
    <row r="2" spans="1:12">
      <c r="A2" s="4" t="s">
        <v>528</v>
      </c>
      <c r="I2" s="7" t="n">
        <v>185000</v>
      </c>
      <c r="J2" s="7" t="n">
        <v>291500</v>
      </c>
    </row>
    <row r="3" spans="1:12">
      <c r="A3" s="4" t="s">
        <v>64</v>
      </c>
      <c r="H3" s="6" t="n">
        <v>4766659</v>
      </c>
      <c r="I3" s="6" t="n">
        <v>4766659</v>
      </c>
      <c r="L3" s="6" t="n">
        <v>2309750</v>
      </c>
    </row>
    <row r="4" spans="1:12">
      <c r="A4" s="4" t="s">
        <v>62</v>
      </c>
      <c r="H4" s="6" t="n">
        <v>45000000</v>
      </c>
      <c r="I4" s="6" t="n">
        <v>45000000</v>
      </c>
      <c r="L4" s="6" t="n">
        <v>45000000</v>
      </c>
    </row>
    <row r="5" spans="1:12">
      <c r="A5" s="4" t="s">
        <v>529</v>
      </c>
      <c r="G5" s="6" t="n">
        <v>2000000</v>
      </c>
    </row>
    <row r="6" spans="1:12">
      <c r="A6" s="4" t="s">
        <v>58</v>
      </c>
    </row>
    <row r="7" spans="1:12">
      <c r="A7" s="4" t="s">
        <v>530</v>
      </c>
      <c r="I7" s="6" t="n">
        <v>648000</v>
      </c>
    </row>
    <row r="8" spans="1:12">
      <c r="A8" s="4" t="s">
        <v>529</v>
      </c>
      <c r="I8" s="6" t="n">
        <v>1</v>
      </c>
    </row>
    <row r="9" spans="1:12">
      <c r="A9" s="4" t="s">
        <v>436</v>
      </c>
    </row>
    <row r="10" spans="1:12">
      <c r="A10" s="4" t="s">
        <v>531</v>
      </c>
      <c r="H10" s="6" t="n">
        <v>667</v>
      </c>
      <c r="I10" s="6" t="n">
        <v>667</v>
      </c>
    </row>
    <row r="11" spans="1:12">
      <c r="A11" s="4" t="s">
        <v>516</v>
      </c>
      <c r="H11" s="7" t="n">
        <v>2</v>
      </c>
      <c r="I11" s="7" t="n">
        <v>2</v>
      </c>
      <c r="L11" s="4" t="s">
        <v>47</v>
      </c>
    </row>
    <row r="12" spans="1:12">
      <c r="A12" s="4" t="s">
        <v>529</v>
      </c>
      <c r="H12" s="6" t="n">
        <v>525000</v>
      </c>
    </row>
    <row r="13" spans="1:12">
      <c r="A13" s="4" t="s">
        <v>509</v>
      </c>
    </row>
    <row r="14" spans="1:12">
      <c r="A14" s="4" t="s">
        <v>532</v>
      </c>
    </row>
    <row r="15" spans="1:12">
      <c r="A15" s="4" t="s">
        <v>533</v>
      </c>
    </row>
    <row r="16" spans="1:12">
      <c r="A16" s="4" t="s">
        <v>534</v>
      </c>
      <c r="F16" s="7" t="n">
        <v>300000</v>
      </c>
    </row>
    <row r="17" spans="1:12">
      <c r="A17" s="4" t="s">
        <v>535</v>
      </c>
      <c r="D17" s="4" t="s">
        <v>536</v>
      </c>
    </row>
    <row r="18" spans="1:12">
      <c r="A18" s="4" t="s">
        <v>64</v>
      </c>
      <c r="D18" s="6" t="n">
        <v>4766659</v>
      </c>
      <c r="K18" s="6" t="n">
        <v>95333180</v>
      </c>
    </row>
    <row r="19" spans="1:12">
      <c r="A19" s="4" t="s">
        <v>62</v>
      </c>
      <c r="D19" s="6" t="n">
        <v>45000000</v>
      </c>
      <c r="K19" s="6" t="n">
        <v>900000000</v>
      </c>
    </row>
    <row r="20" spans="1:12">
      <c r="A20" s="4" t="s">
        <v>537</v>
      </c>
      <c r="D20" s="4" t="s">
        <v>538</v>
      </c>
    </row>
    <row r="21" spans="1:12">
      <c r="A21" s="4" t="s">
        <v>539</v>
      </c>
      <c r="D21" s="4" t="s">
        <v>540</v>
      </c>
    </row>
    <row r="22" spans="1:12">
      <c r="A22" s="4" t="s">
        <v>541</v>
      </c>
    </row>
    <row r="23" spans="1:12">
      <c r="A23" s="4" t="s">
        <v>319</v>
      </c>
      <c r="F23" s="7" t="n">
        <v>300000</v>
      </c>
    </row>
    <row r="24" spans="1:12">
      <c r="A24" s="4" t="s">
        <v>542</v>
      </c>
      <c r="F24" s="4" t="s">
        <v>543</v>
      </c>
    </row>
    <row r="25" spans="1:12">
      <c r="A25" s="4" t="s">
        <v>544</v>
      </c>
      <c r="F25" s="4" t="s">
        <v>254</v>
      </c>
    </row>
    <row r="26" spans="1:12">
      <c r="A26" s="4" t="s">
        <v>545</v>
      </c>
      <c r="F26" s="4" t="s">
        <v>546</v>
      </c>
    </row>
    <row r="27" spans="1:12">
      <c r="A27" s="4" t="s">
        <v>547</v>
      </c>
    </row>
    <row r="28" spans="1:12">
      <c r="A28" s="4" t="s">
        <v>531</v>
      </c>
      <c r="F28" s="6" t="n">
        <v>150000</v>
      </c>
    </row>
    <row r="29" spans="1:12">
      <c r="A29" s="4" t="s">
        <v>516</v>
      </c>
      <c r="F29" s="7" t="n">
        <v>2</v>
      </c>
    </row>
    <row r="30" spans="1:12">
      <c r="A30" s="4" t="s">
        <v>548</v>
      </c>
    </row>
    <row r="31" spans="1:12">
      <c r="A31" s="4" t="s">
        <v>529</v>
      </c>
      <c r="C31" s="6" t="n">
        <v>35000</v>
      </c>
    </row>
    <row r="32" spans="1:12">
      <c r="A32" s="4" t="s">
        <v>549</v>
      </c>
      <c r="C32" s="9" t="n">
        <v>1.8</v>
      </c>
    </row>
    <row r="33" spans="1:12">
      <c r="A33" s="4" t="s">
        <v>550</v>
      </c>
    </row>
    <row r="34" spans="1:12">
      <c r="A34" s="4" t="s">
        <v>530</v>
      </c>
      <c r="B34" s="6" t="n">
        <v>97</v>
      </c>
    </row>
    <row r="35" spans="1:12">
      <c r="A35" s="4" t="s">
        <v>551</v>
      </c>
    </row>
    <row r="36" spans="1:12">
      <c r="A36" s="4" t="s">
        <v>552</v>
      </c>
      <c r="B36" s="6" t="n">
        <v>64667</v>
      </c>
    </row>
    <row r="37" spans="1:12">
      <c r="A37" s="4" t="s">
        <v>553</v>
      </c>
    </row>
    <row r="38" spans="1:12">
      <c r="A38" s="4" t="s">
        <v>554</v>
      </c>
      <c r="B38" s="12" t="n">
        <v>64660.2</v>
      </c>
    </row>
    <row r="39" spans="1:12">
      <c r="A39" s="4" t="s">
        <v>555</v>
      </c>
    </row>
    <row r="40" spans="1:12">
      <c r="A40" s="4" t="s">
        <v>530</v>
      </c>
      <c r="B40" s="6" t="n">
        <v>185</v>
      </c>
    </row>
    <row r="41" spans="1:12">
      <c r="A41" s="4" t="s">
        <v>556</v>
      </c>
    </row>
    <row r="42" spans="1:12">
      <c r="A42" s="4" t="s">
        <v>552</v>
      </c>
      <c r="B42" s="6" t="n">
        <v>123333</v>
      </c>
    </row>
    <row r="43" spans="1:12">
      <c r="A43" s="4" t="s">
        <v>557</v>
      </c>
    </row>
    <row r="44" spans="1:12">
      <c r="A44" s="4" t="s">
        <v>554</v>
      </c>
      <c r="B44" s="6" t="n">
        <v>123321</v>
      </c>
    </row>
    <row r="45" spans="1:12">
      <c r="A45" s="4" t="s">
        <v>558</v>
      </c>
    </row>
    <row r="46" spans="1:12">
      <c r="A46" s="4" t="s">
        <v>559</v>
      </c>
      <c r="B46" s="7" t="n">
        <v>135000</v>
      </c>
    </row>
    <row r="47" spans="1:12">
      <c r="A47" s="4" t="s">
        <v>560</v>
      </c>
      <c r="B47" s="6" t="n">
        <v>4250</v>
      </c>
    </row>
    <row r="48" spans="1:12">
      <c r="A48" s="4" t="s">
        <v>561</v>
      </c>
    </row>
    <row r="49" spans="1:12">
      <c r="A49" s="4" t="s">
        <v>559</v>
      </c>
      <c r="B49" s="6" t="n">
        <v>120000</v>
      </c>
    </row>
    <row r="50" spans="1:12">
      <c r="A50" s="4" t="s">
        <v>562</v>
      </c>
      <c r="B50" s="6" t="n">
        <v>182027</v>
      </c>
    </row>
    <row r="51" spans="1:12">
      <c r="A51" s="4" t="s">
        <v>563</v>
      </c>
    </row>
    <row r="52" spans="1:12">
      <c r="A52" s="4" t="s">
        <v>564</v>
      </c>
      <c r="B52" s="7" t="n">
        <v>30000</v>
      </c>
    </row>
    <row r="53" spans="1:12">
      <c r="A53" s="4" t="s">
        <v>532</v>
      </c>
      <c r="B53" s="4" t="s">
        <v>5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72</v>
      </c>
    </row>
    <row r="3" spans="1:3">
      <c r="A3" s="3" t="s">
        <v>124</v>
      </c>
    </row>
    <row r="4" spans="1:3">
      <c r="A4" s="4" t="s">
        <v>125</v>
      </c>
      <c r="B4" s="7" t="n">
        <v>35920</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Liq</vt:lpstr>
      <vt:lpstr>Going Concern</vt:lpstr>
      <vt:lpstr>Summary of Significant Accounti</vt:lpstr>
      <vt:lpstr>Inventories</vt:lpstr>
      <vt:lpstr>Property and Equipment</vt:lpstr>
      <vt:lpstr>Notes Payable</vt:lpstr>
      <vt:lpstr>Convertible Notes Payable</vt:lpstr>
      <vt:lpstr>Income Taxes</vt:lpstr>
      <vt:lpstr>Commitments and Contingencies</vt:lpstr>
      <vt:lpstr>Net Loss per Common Share</vt:lpstr>
      <vt:lpstr>Stockholder's Deficit</vt:lpstr>
      <vt:lpstr>Related Party Transactions</vt:lpstr>
      <vt:lpstr>Subsequent Events</vt:lpstr>
      <vt:lpstr>Summary of Significant Accoun20</vt:lpstr>
      <vt:lpstr>Inventories (Tables)</vt:lpstr>
      <vt:lpstr>Property and Equipment (Tables)</vt:lpstr>
      <vt:lpstr>Notes Payable (Tables)</vt:lpstr>
      <vt:lpstr>Convertible Notes Payable (Tabl</vt:lpstr>
      <vt:lpstr>Income Taxes (Tables)</vt:lpstr>
      <vt:lpstr>Commitments and Contingencies (</vt:lpstr>
      <vt:lpstr>Net Loss per Common Share (Tabl</vt:lpstr>
      <vt:lpstr>Stockholder's Deficit (Tables)</vt:lpstr>
      <vt:lpstr>Going Concern (Details Narrativ</vt:lpstr>
      <vt:lpstr>Summary of Significant Accoun30</vt:lpstr>
      <vt:lpstr>Inventories (Details)</vt:lpstr>
      <vt:lpstr>Property and Equipment (Details</vt:lpstr>
      <vt:lpstr>Property and Equipment (Detai33</vt:lpstr>
      <vt:lpstr>Notes Payable (Details)</vt:lpstr>
      <vt:lpstr>Notes Payable (Details 1)</vt:lpstr>
      <vt:lpstr>Convertible Notes Payable (Deta</vt:lpstr>
      <vt:lpstr>Convertible Notes Payable (De37</vt:lpstr>
      <vt:lpstr>Income Taxes (Details)</vt:lpstr>
      <vt:lpstr>Income Taxes (Details 1)</vt:lpstr>
      <vt:lpstr>Income Taxes (Details Narrative</vt:lpstr>
      <vt:lpstr>Commitments and Contingencies41</vt:lpstr>
      <vt:lpstr>Commitments and Contingencies42</vt:lpstr>
      <vt:lpstr>Net Loss per Common Share (Deta</vt:lpstr>
      <vt:lpstr>Stockholder's Deficit (Details)</vt:lpstr>
      <vt:lpstr>Stockholder's Deficit (Details </vt:lpstr>
      <vt:lpstr>Stockholder's Deficit (Detail46</vt:lpstr>
      <vt:lpstr>Stockholder's Deficit (Detail47</vt:lpstr>
      <vt:lpstr>Stockholder's Deficit (Detail48</vt:lpstr>
      <vt:lpstr>Stockholder's Deficit (Detail49</vt:lpstr>
      <vt:lpstr>Stockholder's Deficit (Detail50</vt:lpstr>
      <vt:lpstr>Stockholder's Deficit (Detail51</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33:48Z</dcterms:created>
  <dcterms:modified xmlns:dcterms="http://purl.org/dc/terms/" xmlns:xsi="http://www.w3.org/2001/XMLSchema-instance" xsi:type="dcterms:W3CDTF">2016-11-14T16:33:48Z</dcterms:modified>
  <dc:title xmlns:dc="http://purl.org/dc/elements/1.1/">Untitled</dc:title>
  <dc:description xmlns:dc="http://purl.org/dc/elements/1.1/"/>
  <dc:subject xmlns:dc="http://purl.org/dc/elements/1.1/"/>
  <cp:keywords/>
  <cp:category/>
</cp:coreProperties>
</file>